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and Signi" sheetId="7" state="visible" r:id="rId7"/>
    <sheet xmlns:r="http://schemas.openxmlformats.org/officeDocument/2006/relationships" name="Change in Estimate" sheetId="8" state="visible" r:id="rId8"/>
    <sheet xmlns:r="http://schemas.openxmlformats.org/officeDocument/2006/relationships" name="Net Income Per Share" sheetId="9" state="visible" r:id="rId9"/>
    <sheet xmlns:r="http://schemas.openxmlformats.org/officeDocument/2006/relationships" name="Inventories" sheetId="10" state="visible" r:id="rId10"/>
    <sheet xmlns:r="http://schemas.openxmlformats.org/officeDocument/2006/relationships" name="Intangible Assets" sheetId="11" state="visible" r:id="rId11"/>
    <sheet xmlns:r="http://schemas.openxmlformats.org/officeDocument/2006/relationships" name="Debt" sheetId="12" state="visible" r:id="rId12"/>
    <sheet xmlns:r="http://schemas.openxmlformats.org/officeDocument/2006/relationships" name="Income Taxes" sheetId="13" state="visible" r:id="rId13"/>
    <sheet xmlns:r="http://schemas.openxmlformats.org/officeDocument/2006/relationships" name="Investments and Fair Value Meas" sheetId="14" state="visible" r:id="rId14"/>
    <sheet xmlns:r="http://schemas.openxmlformats.org/officeDocument/2006/relationships" name="Restructuring" sheetId="15" state="visible" r:id="rId15"/>
    <sheet xmlns:r="http://schemas.openxmlformats.org/officeDocument/2006/relationships" name="Stock Repurchases" sheetId="16" state="visible" r:id="rId16"/>
    <sheet xmlns:r="http://schemas.openxmlformats.org/officeDocument/2006/relationships" name="Recent Accounting Pronouncement" sheetId="17" state="visible" r:id="rId17"/>
    <sheet xmlns:r="http://schemas.openxmlformats.org/officeDocument/2006/relationships" name="Operating Segment Information" sheetId="18" state="visible" r:id="rId18"/>
    <sheet xmlns:r="http://schemas.openxmlformats.org/officeDocument/2006/relationships" name="Consolidating Financial Informa" sheetId="19" state="visible" r:id="rId19"/>
    <sheet xmlns:r="http://schemas.openxmlformats.org/officeDocument/2006/relationships" name="Basis of Presentation and Sig20" sheetId="20" state="visible" r:id="rId20"/>
    <sheet xmlns:r="http://schemas.openxmlformats.org/officeDocument/2006/relationships" name="Net Income Per Share (Tables)" sheetId="21" state="visible" r:id="rId21"/>
    <sheet xmlns:r="http://schemas.openxmlformats.org/officeDocument/2006/relationships" name="Inventories (Tables)" sheetId="22" state="visible" r:id="rId22"/>
    <sheet xmlns:r="http://schemas.openxmlformats.org/officeDocument/2006/relationships" name="Investments and Fair Value Me23" sheetId="23" state="visible" r:id="rId23"/>
    <sheet xmlns:r="http://schemas.openxmlformats.org/officeDocument/2006/relationships" name="Operating Segment Information (" sheetId="24" state="visible" r:id="rId24"/>
    <sheet xmlns:r="http://schemas.openxmlformats.org/officeDocument/2006/relationships" name="Consolidating Financial Infor25" sheetId="25" state="visible" r:id="rId25"/>
    <sheet xmlns:r="http://schemas.openxmlformats.org/officeDocument/2006/relationships" name="Change in Estimate (Details)" sheetId="26" state="visible" r:id="rId26"/>
    <sheet xmlns:r="http://schemas.openxmlformats.org/officeDocument/2006/relationships" name="Basis of Presentation and Sig27" sheetId="27" state="visible" r:id="rId27"/>
    <sheet xmlns:r="http://schemas.openxmlformats.org/officeDocument/2006/relationships" name="Net Income Per Share (Details)" sheetId="28" state="visible" r:id="rId28"/>
    <sheet xmlns:r="http://schemas.openxmlformats.org/officeDocument/2006/relationships" name="Net Income Per Share (Details T" sheetId="29" state="visible" r:id="rId29"/>
    <sheet xmlns:r="http://schemas.openxmlformats.org/officeDocument/2006/relationships" name="Inventories (Details)" sheetId="30" state="visible" r:id="rId30"/>
    <sheet xmlns:r="http://schemas.openxmlformats.org/officeDocument/2006/relationships" name="Intangible Assets (Details)" sheetId="31" state="visible" r:id="rId31"/>
    <sheet xmlns:r="http://schemas.openxmlformats.org/officeDocument/2006/relationships" name="Debt (Details Textual)" sheetId="32" state="visible" r:id="rId32"/>
    <sheet xmlns:r="http://schemas.openxmlformats.org/officeDocument/2006/relationships" name="Income Taxes (Details)" sheetId="33" state="visible" r:id="rId33"/>
    <sheet xmlns:r="http://schemas.openxmlformats.org/officeDocument/2006/relationships" name="Income Taxes Income Taxes (US T" sheetId="34" state="visible" r:id="rId34"/>
    <sheet xmlns:r="http://schemas.openxmlformats.org/officeDocument/2006/relationships" name="Investments and Fair Value Me35" sheetId="35" state="visible" r:id="rId35"/>
    <sheet xmlns:r="http://schemas.openxmlformats.org/officeDocument/2006/relationships" name="Investments and Fair Value Me36" sheetId="36" state="visible" r:id="rId36"/>
    <sheet xmlns:r="http://schemas.openxmlformats.org/officeDocument/2006/relationships" name="Investments and Fair Value Me37" sheetId="37" state="visible" r:id="rId37"/>
    <sheet xmlns:r="http://schemas.openxmlformats.org/officeDocument/2006/relationships" name="Investments and Fair Value Me38" sheetId="38" state="visible" r:id="rId38"/>
    <sheet xmlns:r="http://schemas.openxmlformats.org/officeDocument/2006/relationships" name="Restructuring (Details)" sheetId="39" state="visible" r:id="rId39"/>
    <sheet xmlns:r="http://schemas.openxmlformats.org/officeDocument/2006/relationships" name="Stock Repurchases (Details)" sheetId="40" state="visible" r:id="rId40"/>
    <sheet xmlns:r="http://schemas.openxmlformats.org/officeDocument/2006/relationships" name="Recent Accounting Pronounceme41" sheetId="41" state="visible" r:id="rId41"/>
    <sheet xmlns:r="http://schemas.openxmlformats.org/officeDocument/2006/relationships" name="Operating Segment Information42" sheetId="42" state="visible" r:id="rId42"/>
    <sheet xmlns:r="http://schemas.openxmlformats.org/officeDocument/2006/relationships" name="Operating Segment Information43" sheetId="43" state="visible" r:id="rId43"/>
    <sheet xmlns:r="http://schemas.openxmlformats.org/officeDocument/2006/relationships" name="Consolidating Financial Infor44" sheetId="44" state="visible" r:id="rId44"/>
    <sheet xmlns:r="http://schemas.openxmlformats.org/officeDocument/2006/relationships" name="Consolidating Financial Infor45" sheetId="45" state="visible" r:id="rId45"/>
    <sheet xmlns:r="http://schemas.openxmlformats.org/officeDocument/2006/relationships" name="Consolidating Financial Infor46" sheetId="46" state="visible" r:id="rId46"/>
    <sheet xmlns:r="http://schemas.openxmlformats.org/officeDocument/2006/relationships" name="Consolidating Financial Infor47" sheetId="47" state="visible" r:id="rId47"/>
  </sheets>
  <definedNames/>
  <calcPr calcId="124519" fullCalcOnLoad="1"/>
</workbook>
</file>

<file path=xl/sharedStrings.xml><?xml version="1.0" encoding="utf-8"?>
<sst xmlns="http://schemas.openxmlformats.org/spreadsheetml/2006/main" uniqueCount="451">
  <si>
    <t>Document and Entity Information - shares</t>
  </si>
  <si>
    <t>9 Months Ended</t>
  </si>
  <si>
    <t>Dec. 30, 2017</t>
  </si>
  <si>
    <t>Jan. 24, 2018</t>
  </si>
  <si>
    <t>Document and Entity Information [Abstract]</t>
  </si>
  <si>
    <t>Entity Registrant Name</t>
  </si>
  <si>
    <t>Qorvo, Inc.</t>
  </si>
  <si>
    <t>Entity Central Index Key</t>
  </si>
  <si>
    <t>Document Type</t>
  </si>
  <si>
    <t>10-Q</t>
  </si>
  <si>
    <t>Document Period End Date</t>
  </si>
  <si>
    <t>Dec. 30,
		2017</t>
  </si>
  <si>
    <t>Amendment Flag</t>
  </si>
  <si>
    <t>false</t>
  </si>
  <si>
    <t>Document Fiscal Year Focus</t>
  </si>
  <si>
    <t>Document Fiscal Period Focus</t>
  </si>
  <si>
    <t>Q3</t>
  </si>
  <si>
    <t>Current Fiscal Year End Date</t>
  </si>
  <si>
    <t>--03-31</t>
  </si>
  <si>
    <t>Entity Filer Category</t>
  </si>
  <si>
    <t>Large Accelerated Filer</t>
  </si>
  <si>
    <t>Entity Common Stock, Shares Outstanding</t>
  </si>
  <si>
    <t>Condensed Consolidated Balance Sheets (Unaudited) - USD ($) $ in Thousands</t>
  </si>
  <si>
    <t>Apr. 01, 2017</t>
  </si>
  <si>
    <t>Current assets:</t>
  </si>
  <si>
    <t>Cash and cash equivalents (Note 8)</t>
  </si>
  <si>
    <t>Accounts receivable, less allowance of $231 and $58 as of December 30, 2017 and April 1, 2017, respectively</t>
  </si>
  <si>
    <t>Inventories (Note 4)</t>
  </si>
  <si>
    <t>Prepaid expenses</t>
  </si>
  <si>
    <t>Other receivables</t>
  </si>
  <si>
    <t>Other current assets</t>
  </si>
  <si>
    <t>Total current assets</t>
  </si>
  <si>
    <t>Property and equipment, net of accumulated depreciation of $875,942 at December 30, 2017 and $981,328 at April 1, 2017</t>
  </si>
  <si>
    <t>Goodwill</t>
  </si>
  <si>
    <t>Intangible assets, net of accumulated amortization of $1,663,549 at December 30, 2017 and $1,257,665 at April 1, 2017 (Note 5)</t>
  </si>
  <si>
    <t>Long-term investments (Note 8)</t>
  </si>
  <si>
    <t>Other non-current assets</t>
  </si>
  <si>
    <t>Total assets</t>
  </si>
  <si>
    <t>Current liabilities:</t>
  </si>
  <si>
    <t>Accounts payable</t>
  </si>
  <si>
    <t>Accrued liabilities</t>
  </si>
  <si>
    <t>Other current liabilities</t>
  </si>
  <si>
    <t>Total current liabilities</t>
  </si>
  <si>
    <t>Long-term debt (Note 6)</t>
  </si>
  <si>
    <t>Deferred tax liabilities (Note 7)</t>
  </si>
  <si>
    <t>Other long-term liabilities (Note 7)</t>
  </si>
  <si>
    <t>Total liabilities</t>
  </si>
  <si>
    <t>Stockholders’ equity:</t>
  </si>
  <si>
    <t>Preferred stock, $.0001 par value; 5,000 shares authorized; no shares issued and outstanding</t>
  </si>
  <si>
    <t>Common stock and additional paid-in capital, $.0001 par value; 405,000,000 shares authorized; 127,137,000 and 126,464,000 shares issued and outstanding at September 30, 2017 and April 1, 2017, respectively</t>
  </si>
  <si>
    <t>Accumulated other comprehensive loss, net of tax</t>
  </si>
  <si>
    <t>Accumulated deficit</t>
  </si>
  <si>
    <t>Total stockholders’ equity</t>
  </si>
  <si>
    <t>Total liabilities and stockholders’ equity</t>
  </si>
  <si>
    <t>Condensed Consolidated Balance Sheets (Unaudited) (Parenthetical) - USD ($) $ in Thousands</t>
  </si>
  <si>
    <t>Statement of Financial Position [Abstract]</t>
  </si>
  <si>
    <t>Allowance for accounts receivable</t>
  </si>
  <si>
    <t>Property and equipment, accumulated depreciation</t>
  </si>
  <si>
    <t>Intangible assets, 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Income (Unaudited) - USD ($) shares in Thousands, $ in Thousands</t>
  </si>
  <si>
    <t>3 Months Ended</t>
  </si>
  <si>
    <t>Dec. 31, 2016</t>
  </si>
  <si>
    <t>Income Statement [Abstract]</t>
  </si>
  <si>
    <t>Revenue</t>
  </si>
  <si>
    <t>Cost of goods sold</t>
  </si>
  <si>
    <t>Gross profit</t>
  </si>
  <si>
    <t>Operating expenses:</t>
  </si>
  <si>
    <t>Research and development</t>
  </si>
  <si>
    <t>Selling, general and administrative</t>
  </si>
  <si>
    <t>Other operating expense (Note 9)</t>
  </si>
  <si>
    <t>Total operating expenses</t>
  </si>
  <si>
    <t>Income from operations</t>
  </si>
  <si>
    <t>Interest expense (Note 6)</t>
  </si>
  <si>
    <t>Interest income</t>
  </si>
  <si>
    <t>Other expense</t>
  </si>
  <si>
    <t>Income before income taxes</t>
  </si>
  <si>
    <t>Income tax expense (Note 7)</t>
  </si>
  <si>
    <t>Net loss</t>
  </si>
  <si>
    <t>Net loss per share (Note 3):</t>
  </si>
  <si>
    <t>Basic</t>
  </si>
  <si>
    <t>Diluted</t>
  </si>
  <si>
    <t>Weighted average shares of common stock outstanding (Note 3):</t>
  </si>
  <si>
    <t>Condensed Consolidated Statements of Comprehensive Income (Unaudited) - USD ($) $ in Thousands</t>
  </si>
  <si>
    <t>Statement of Comprehensive Income [Abstract]</t>
  </si>
  <si>
    <t>Other comprehensive income (loss):</t>
  </si>
  <si>
    <t>Unrealized gain (loss) on marketable securities, net of tax</t>
  </si>
  <si>
    <t>Foreign currency translation adjustment, including intra-entity foreign currency transactions that are of a long-term investment nature</t>
  </si>
  <si>
    <t>Reclassification adjustments, net of tax:</t>
  </si>
  <si>
    <t>Foreign currency gain included in net loss</t>
  </si>
  <si>
    <t>Amortization of pension actuarial loss</t>
  </si>
  <si>
    <t>Other comprehensive income (loss)</t>
  </si>
  <si>
    <t>Total comprehensive loss</t>
  </si>
  <si>
    <t>Condensed Consolidated Statements of Cash Flows (Unaudited) - USD ($) $ in Thousands</t>
  </si>
  <si>
    <t>Cash flows from operating activities:</t>
  </si>
  <si>
    <t>Adjustments to reconcile net loss to net cash provided by operating activities:</t>
  </si>
  <si>
    <t>Depreciation</t>
  </si>
  <si>
    <t>Amortization and other non-cash items</t>
  </si>
  <si>
    <t>Excess tax benefit from exercises of stock options</t>
  </si>
  <si>
    <t>Deferred income taxes</t>
  </si>
  <si>
    <t>Foreign currency adjustments</t>
  </si>
  <si>
    <t>Loss on investments and other assets, net</t>
  </si>
  <si>
    <t>Stock-based compensation expense</t>
  </si>
  <si>
    <t>Changes in operating assets and liabilities:</t>
  </si>
  <si>
    <t>Accounts receivable, net</t>
  </si>
  <si>
    <t>Inventories</t>
  </si>
  <si>
    <t>Prepaid expenses and other current and non-current assets</t>
  </si>
  <si>
    <t>Accounts payable and accrued liabilities</t>
  </si>
  <si>
    <t>Income tax (recoverable) / payable</t>
  </si>
  <si>
    <t>Other liabilities</t>
  </si>
  <si>
    <t>Net cash provided by operating activities</t>
  </si>
  <si>
    <t>Investing activities:</t>
  </si>
  <si>
    <t>Purchase of property and equipment</t>
  </si>
  <si>
    <t>Purchase of a business, net of cash acquired</t>
  </si>
  <si>
    <t>Proceeds from maturities and sales of available-for-sale securities</t>
  </si>
  <si>
    <t>Other investing activities</t>
  </si>
  <si>
    <t>Net cash used in investing activities</t>
  </si>
  <si>
    <t>Financing activities:</t>
  </si>
  <si>
    <t>Proceeds from debt issuances</t>
  </si>
  <si>
    <t>Issuance costs</t>
  </si>
  <si>
    <t>Repurchase of common stock, including transaction costs</t>
  </si>
  <si>
    <t>Proceeds from the issuance of common stock</t>
  </si>
  <si>
    <t>Tax withholding paid on behalf of employees for restricted stock units</t>
  </si>
  <si>
    <t>Other financing activities</t>
  </si>
  <si>
    <t>Net cash used in financing activities</t>
  </si>
  <si>
    <t>Effect of exchange rate changes on cash</t>
  </si>
  <si>
    <t>Net increase in cash, cash equivalents and restricted cash</t>
  </si>
  <si>
    <t>Cash, cash equivalents and restricted cash at the beginning of the period</t>
  </si>
  <si>
    <t>Cash, cash equivalents and restricted cash at the end of the period</t>
  </si>
  <si>
    <t>Capital expenditure adjustments included in accounts payable and accrued liabilities</t>
  </si>
  <si>
    <t>Basis of Presentation and Significant Accounting Policies</t>
  </si>
  <si>
    <t>Organization, Consolidation and Presentation of Financial Statements [Abstract]</t>
  </si>
  <si>
    <t>BASIS OF PRESENTATION AND SIGNIFICANT ACCOUNTING POLICIES</t>
  </si>
  <si>
    <t>BASIS OF PRESENTATION AND SIGNIFICANT ACCOUNTING POLICIES The accompanying Condensed Consolidated Financial Statements of Qorvo, Inc. and Subsidiaries (together, the "Company" or "Qorvo") have been prepared in conformity with accounting principles generally accepted in the United States. The preparation of these financial statements requires management to make estimates and assumptions, which could differ materially from actual results. In addition, certain information or footnote disclosures normally included in financial statements prepared in accordance with accounting principles generally accepted in the United States have been condensed, or omitted, pursuant to the rules and regulations of the Securities and Exchange Commission (“SEC”). In the opinion of management, the financial statements include all adjustments (which are of a normal and recurring nature) necessary for the fair presentation of the results of the interim periods presented. These Condensed Consolidated Financial Statements should be read in conjunction with the Company's audited consolidated financial statements and notes thereto included in Qorvo’s Annual Report on Form 10-K for the fiscal year ended April 1, 2017 . The Condensed Consolidated Financial Statements include the accounts of the Company and its wholly-owned subsidiaries. All significant intercompany accounts and transactions have been eliminated in consolidation. Certain items in the fiscal 2017 financial statements have been reclassified to conform with the fiscal 2018 presentation. The Company uses a 52- or 53-week fiscal year ending on the Saturday closest to March 31 of each year. The first fiscal quarter of each year ends on the Saturday closest to June 30, the second fiscal quarter of each year ends on the Saturday closest to September 30 and the third fiscal quarter of each year ends on the Saturday closest to December 31. Fiscal years 2018 and 2017 are 52-week years. As of December 30, 2017 and April 1, 2017 , restricted cash of $0.4 million and $0.3 million , respectively, was included in "Other current assets" and "Other non-current assets" in the Condensed Consolidated Balance Sheets.</t>
  </si>
  <si>
    <t>Change in Estimate</t>
  </si>
  <si>
    <t>Accounting Changes and Error Corrections [Abstract]</t>
  </si>
  <si>
    <t>CHANGE IN ESTIMATE</t>
  </si>
  <si>
    <t>CHANGE IN ESTIMATE During the first quarter of fiscal 2018, the Company changed its accounting estimate for the expected useful lives of certain machinery and equipment. The Company evaluated its current asset base and reassessed the estimated useful lives of certain machinery and equipment in connection with its implementation of several capital projects, including the migration of certain surface acoustic wave ("SAW") processes from 4-inch to 6-inch toolsets and certain bulk acoustic wave ("BAW") processes from 6-inch to 8-inch toolsets. Based on its ability to re-use equipment across generations of process technologies and historical usage trends, the Company determined that the expected useful lives for certain machinery and equipment should be increased by up to three years to reflect more closely the estimated economic lives of those assets. This change in estimate was applied prospectively effective for the first quarter of fiscal 2018 and resulted in a decrease in depreciation expense of $15.6 million and $45.4 million for the three and nine months ended December 30, 2017 , respectively. This decrease in depreciation expense for the three and nine months ended December 30, 2017 , resulted in the following: (1) an increase to income from operations of $15.4 million and $32.7 million , respectively; (2) an increase to net income of $14.9 million and $30.5 million , respectively; (3) an improvement to earnings per share of $0.12 and $0.24 , respectively; and (4) a reduction to inventory of $0.2 million and $12.7 million , respectively.</t>
  </si>
  <si>
    <t>Net Income Per Share</t>
  </si>
  <si>
    <t>Earnings Per Share [Abstract]</t>
  </si>
  <si>
    <t>NET INCOME PER SHARE</t>
  </si>
  <si>
    <t>NET LOSS PER SHARE The following table sets forth the computation of basic and diluted net loss per share (in thousands, except per share data): Three Months Ended Nine Months Ended December 30, 2017 December 31, 2016 December 30, 2017 December 31, 2016 Numerator: Numerator for basic and diluted net loss per share — net loss available to common stockholders $ (33,082 ) $ (78,638 ) $ (27,787 ) $ (72,466 ) Denominator: Denominator for basic net loss per share — weighted average shares 127,034 126,852 127,084 127,313 Effect of dilutive securities: Stock-based awards — — — — Denominator for diluted net loss per share — adjusted weighted average shares and assumed conversions 127,034 126,852 127,084 127,313 Basic net loss per share $ (0.26 ) $ (0.62 ) $ (0.22 ) $ (0.57 ) Diluted net loss per share $ (0.26 ) $ (0.62 ) $ (0.22 ) $ (0.57 ) In the computation of diluted net loss per share for the three and nine months ended December 30, 2017 , outstanding options to purchase 3.4 million shares and 3.8 million shares, respectively, were excluded because the effect of their inclusion would have been anti-dilutive. In the computation of diluted net loss per share for the three and nine months ended December 31, 2016 , outstanding options to purchase 4.6 million shares and 4.9 million shares, respectively, were excluded because the effect of their inclusion would have been anti-dilutive.</t>
  </si>
  <si>
    <t>Inventory Disclosure [Abstract]</t>
  </si>
  <si>
    <t>INVENTORIES</t>
  </si>
  <si>
    <t>INVENTORIES Inventories are stated at the lower of cost or net realizable value based on standard costs, which approximate actual average costs. The components of inventories, net of reserves, are as follows (in thousands): December 30, 2017 April 1, 2017 Raw materials $ 94,975 $ 92,282 Work in process 204,634 198,339 Finished goods 123,298 139,833 Total inventories $ 422,907 $ 430,454</t>
  </si>
  <si>
    <t>Intangible Assets</t>
  </si>
  <si>
    <t>Goodwill and Intangible Assets Disclosure [Abstract]</t>
  </si>
  <si>
    <t>INTANGIBLE ASSETS</t>
  </si>
  <si>
    <t>INTANGIBLE ASSETS Total intangible assets decreased to $993.6 million as of December 30, 2017 , compared to $1,400.6 million as of April 1, 2017 . This decrease was largely due to amortization expense of $406.4 million for the nine months ended December 30, 2017 , primarily related to developed technology and customer relationships (which had net book values of $576.5 million and $406.4 million respectively, as of December 30, 2017 ).</t>
  </si>
  <si>
    <t>Debt</t>
  </si>
  <si>
    <t>Debt Disclosure [Abstract]</t>
  </si>
  <si>
    <t>DEBT</t>
  </si>
  <si>
    <t>DEBT Credit Agreement On December 5, 2017, the Company and certain of its material domestic subsidiaries (the "Guarantors") entered into a five-year unsecured senior credit facility pursuant to a credit agreement with Bank of America, N.A., as administrative agent (in such capacity, the “Administrative Agent”), swing line lender and L/C issuer, and a syndicate of lenders (the “Credit Agreement”). The Credit Agreement includes a senior delayed draw term loan of up to $400.0 million (the "Term Loan") and a $300.0 million senior revolving line of credit (the "Revolving Facility", together with the Term Loan, the "Credit Facility"). On the closing date, $100.0 million of the Term Loan was funded, with the remainder available, at the discretion of the Company, in up to two draws within six months following the closing date. The Revolving Facility includes a $25.0 million sublimit for the issuance of standby letters of credit and a $10.0 million sublimit for swing line loans. The Company may request, at its option and at any time, that the Credit Facility be increased by an amount not to exceed $300.0 million , subject to securing additional funding commitments from the existing or new lenders. The Credit Facility is available to finance working capital, capital expenditures and other corporate purposes. The Company’s obligations under the Credit Agreement are jointly and severally guaranteed by the Guarantors. Upon execution of the Credit Agreement, the Company terminated its prior credit agreement, dated as of April 7, 2015 , as amended, with Bank of America, N.A., thus terminating and releasing the Company’s obligations and guarantees of certain of its subsidiaries under that agreement. The Company had no outstanding amounts under the Revolving Facility as of December 30, 2017 . The Term Loan carries a variable interest rate set at current market rates, and as such, the fair value of the Term Loan approximated book value as of December 30, 2017 . At the Company’s option, loans under the Credit Agreement bear interest at (i) the Applicable Rate (as defined in the Credit Agreement) plus the Eurodollar Rate (as defined in the Credit Agreement) or (ii) the Applicable Rate plus a rate equal to the highest of (a) the federal funds rate plus 0.50% , (b) the prime rate of the Administrative Agent, or (c) the Eurodollar Base Rate plus 1.0% (the “Base Rate”). All swingline loans will bear interest at a rate equal to the Applicable Rate plus the Base Rate. The Eurodollar Rate is the rate per annum equal to the reserve adjusted London Interbank Offered Rate (or a comparable or successor rate), for dollar deposits for interest periods of one, two, three, six or twelve months, as selected by the Company. The Applicable Rate for Eurodollar Rate loans ranges from 1.125% per annum to 1.375% per annum. The Applicable Rate for Base Rate loans ranges from 0.125% per annum to 0.375% per annum. Interest for Eurodollar Rate loans will be payable at the end of each applicable interest period or at three-month intervals, if such interest period exceeds three months. Interest for Base Rate loans will be payable quarterly in arrears. The Company will pay a letter of credit fee equal to the Applicable Rate multiplied by the daily amount available to be drawn under any letter of credit, a fronting fee, and any customary documentary and processing charges for any letter of credit issued under the Credit Agreement. The Credit Agreement contains various conditions, covenants and representations with which the Company must be in compliance in order to borrow funds and to avoid an event of default, including the following financial covenants that the Company must maintain (i) a consolidated leverage ratio not to exceed 3.0 to 1.0 as of the end of any fiscal quarter of the Company, provided that in connection with a permitted acquisition in excess of $300.0 million , the Company's maximum consolidated leverage ratio may increase on two occasions during the term of the Credit Facility to 3.5 to 1.0 for four consecutive fiscal quarters, beginning with the fiscal quarter in which such acquisition occurs and (ii) an interest coverage ratio not to be less than 3.0 to 1.0 as of the end of any fiscal quarter of the Company. As of December 30, 2017 , the Company was in compliance with these covenants. The Credit Agreement also contains customary events of default. The occurrence of an event of default can result in the exercise of remedies including an increase in the applicable rate of interest by 2.00% , termination of undrawn commitments under the Credit Facility, declaration that all outstanding loans are due and payable and requiring cash collateral deposits in respect of outstanding letters of credit. Outstanding amounts are due in full on the maturity date of December 5, 2022 (with amounts borrowed under the swingline option due in full no later than ten business days after such loan is made), subject to scheduled amortization of the Term Loan principal as set forth in the Credit Agreement prior to the maturity date. Senior Notes On November 19, 2015, the Company completed an offering of $450.0 million aggregate principal amount of its 6.75% senior notes due December 1, 2023 (the “2023 Notes”) and $550.0 million aggregate principal amount of its 7.00% senior notes due December 1, 2025 (the “2025 Notes” and, together with the 2023 Notes, the “Notes”). The Notes were sold in the United States to qualified institutional buyers pursuant to Rule 144A under the Securities Act of 1933, as amended (the “Securities Act”), and outside the United States pursuant to Regulation S under the Securities Act. The Notes were issued pursuant to an indenture dated as of November 19, 2015 (the "Indenture") containing customary events of default, including payment default, failure to provide certain notices and certain provisions related to bankruptcy events. The Indenture also contains customary negative covenants. On September 19, 2016, the Company completed an exchange offer, in which all of the 2023 Notes and substantially all of the 2025 Notes were exchanged for new notes that have been registered under the Securities Act. At any time prior to December 1, 2018, the Company may redeem all or part of the 2023 Notes, at a redemption price equal to their principal amount, plus a “make whole” premium as of the redemption date, and accrued and unpaid interest. In addition, at any time prior to December 1, 2018, the Company may redeem up to 35% of the original aggregate principal amount of the 2023 Notes with the proceeds of one or more equity offerings, at a redemption price equal to 106.75% , plus accrued and unpaid interest. Furthermore, at any time on or after December 1, 2018, the Company may redeem the 2023 Notes, in whole or in part, at once or over time, at the specified redemption prices set forth in the Indenture plus accrued and unpaid interest thereon to the redemption date (subject to the rights of holders of record on the relevant record date to receive interest due on the relevant interest payment date). At any time prior to December 1, 2020, the Company may redeem all or part of the 2025 Notes, at a redemption price equal to their principal amount, plus a “make whole” premium as of the redemption date, and accrued and unpaid interest. In addition, at any time prior to December 1, 2018, the Company may redeem up to 35% of the original aggregate principal amount of the 2025 Notes with the proceeds of one or more equity offerings, at a redemption price equal to 107.00% , plus accrued and unpaid interest. Furthermore, at any time on or after December 1, 2020, the Company may redeem the 2025 Notes, in whole or in part, at once or over time, at the specified redemption prices set forth in the Indenture plus accrued and unpaid interest thereon to the redemption date (subject to the rights of holders of record on the relevant record date to receive interest due on the relevant interest payment date). Interest is payable on June 1 and December 1 of each year on the 2023 Notes at a rate of 6.75% per annum and on the 2025 Notes at a rate of 7.00% per annum. Interest paid on the Notes during the three and nine months ended December 30, 2017 was $34.5 million and $68.9 million , respectively. Interest paid on the Notes during the three and nine months ended December 31, 2016 was $34.5 million and $71.2 million , respectively. The 2023 Notes and the 2025 Notes are traded over the counter and their fair values as of December 30, 2017 of $484.9 million and $613.9 million , respectively (compared to carrying values of $450.0 million and $550.0 million , respectively), were estimated based upon the values of their last trade at the end of the period. The fair values of the 2023 Notes and the 2025 Notes were $489.4 million and $607.8 million , respectively, as of April 1, 2017 , based upon the values of their last trade at the end of the period. Interest Expense During the three and nine months ended December 30, 2017 , the Company recognized $17.7 million and $52.3 million , respectively, of interest expense related to the Notes and the Term Loan which was partially offset by $2.0 million and $10.8 million , respectively, of interest capitalized to property and equipment. During the three and nine months ended December 31, 2016 , the Company recognized $17.4 million and $52.2 million , respectively, of interest expense related to the Notes, which was partially offset by $3.6 million and $9.0 million , respectively, of interest capitalized to property and equipment.</t>
  </si>
  <si>
    <t>Income Taxes</t>
  </si>
  <si>
    <t>Income Tax Disclosure [Abstract]</t>
  </si>
  <si>
    <t>INCOME TAXES</t>
  </si>
  <si>
    <t>INCOME TAXES Income Tax Expense The Company’s provision for income taxes for the three and nine months ended December 30, 2017 and December 31, 2016 has been calculated by applying an estimate of the annual effective tax rate for the full fiscal year to “ordinary” income or loss (pre-tax income or loss excluding unusual or infrequently occurring discrete items) to year-to-date income (loss) to determine the amounts for the three and nine months ended December 30, 2017 and December 31, 2016 . The Company’s income tax expense was $98.5 million and $88.6 million for the three and nine months ended December 30, 2017 , respectively, and the Company's income tax expense was $123.2 million and $137.1 million for the three and nine months ended December 31, 2016 , respectively. The Company’s effective tax rate was 150.6% and 145.7% for the three and nine months ended December 30, 2017 , respectively, and 276.6% and 212.2% for the three and nine months ended December 31, 2016 , respectively. The Company's effective tax rate for the three and nine months ended December 30, 2017 differed from the statutory rate primarily due to a net discrete provisional tax expense of $95.9 million resulting from the enactment of the Tax Cuts and Jobs Act (the "Tax Act"), changes in unrecognized tax benefits, a discrete tax expense, for the nine months only, associated with intra-entity transfers in accordance with the new guidance for the intra-entity transfer of assets other than inventory (Accounting Standards Update ("ASU") 2016-16, "Income Taxes (Topic 740), Intra-Entity Transfers of Assets Other Than Inventory" ) offset by tax rate differences in foreign jurisdictions, state income taxes, domestic tax credits generated and a discrete tax benefit for excess stock compensation deductions in accordance with the new guidance for accounting for employee share-based payments (ASU 2016-09, "Compensation - Stock Compensation (Topic 718): Improvements to Employee Share-Based Payment Accounting" ). The Company's effective tax rate for the three and nine months ended December 31, 2016 differed from the statutory rate primarily due to tax rate differences in foreign jurisdictions, state income taxes, domestic tax credits generated, changes in unrecognized tax benefits and the timing of when income and loss is recognized in the various tax jurisdictions. U.S. Tax Reform On December 22, 2017, the Tax Act was signed into law in the U.S. The Tax Act significantly revises the future ongoing U.S. corporate income tax by, among other things, lowering U.S. corporate income tax rates, providing 100% bonus depreciation through December 31, 2022 and implementing a territorial tax system. Due to the timing of the Company's fiscal year, the lower corporate income tax rate will be phased in, resulting in a U.S. statutory federal rate of approximately 31.5% for our fiscal year ending March 31, 2018, and 21% for subsequent fiscal years. However, the Tax Act implements a territorial tax system, which eliminates the ability to credit certain foreign taxes that existed prior to enactment of the Tax Act. For the quarter ended December 30, 2017, the impact of these changes, along with the transitional deemed repatriation of the historical earnings of foreign subsidiaries, resulted in a discrete provisional tax expense of approximately $95.9 million . This is comprised of a provisional repatriation tax expense of $139.5 million , offset by a provisional deferred tax benefit of $43.6 million from the remeasurement of U.S. deferred tax assets and liabilities. Both the tax charge and the tax benefit represent provisional amounts and the Company’s current best estimates. Because of the complexity of the new Global Intangible Low-Taxed Income (GILTI) tax rules, the Company continues to evaluate this provision of the Tax Act and the application of Accounting Standards Codification ("ASC") 740, Income Taxes . Under U.S. GAAP, the Company is allowed to make an accounting policy choice of either: (1) treating taxes due on future U.S. inclusions in taxable income related to GILTI as a current-period expense when incurred (the “period cost method”) or (2) factoring such amounts into the Company's measurement of its deferred taxes (the “deferred method”). The Company is currently still in the process of analyzing the impact of the GILTI tax rules and, as a result, the Company has not made any provisional adjustments related to potential GILTI tax in its financial statements and has not made a policy decision regarding whether to record deferred tax on GILTI. The Tax Act allows the tax liability arising from the transitional deemed repatriation of the historical earnings of foreign subsidiaries to be paid on an installment basis over eight years, resulting in an increase in the long-term tax liability account included in "Other long-term liabilities" in the Condensed Consolidated Balance Sheets. The changes included in the Tax Act are broad and complex. The final transition impacts of the Tax Act may differ from the above estimates, possibly materially, due to, among other things, evolving technical interpretations of the Tax Act, legislative action to address questions that arise because of the Tax Act, clarification on the application of accounting standards for income taxes or related interpretations in response to the Tax Act, or updates or changes to provisional amounts the Company has utilized to calculate the transition impacts, including impacts from changes to current year earnings and tax liabilities, deferred tax assets and liabilities, earnings and profits at foreign subsidiaries, tax pools at foreign subsidiaries, foreign tax credits and foreign exchange rates. SEC Staff Accounting Bulletin (“SAB”) No. 118 issued December 22, 2017, allows for a measurement period of up to one year after the enactment date of the Tax Act to finalize the recording of the related tax impacts. The Company will finalize and record any resulting adjustments within this one-year measurement period. The Company had $841.3 million of total cash and cash equivalents as of December 30, 2017, including $476.8 million held by Qorvo International Pte. Ltd. in Singapore. As a result of the deemed repatriation of the historical earnings, the impact of GILTI on future earnings, and Singapore not imposing a withholding tax on dividends, the Company no longer takes the position that earnings are permanently reinvested for this operating subsidiary in Singapore. Deferred Taxes A valuation allowance remained against certain domestic and foreign net deferred tax assets as it is more likely than not that the related deferred tax assets will not be realized. The Company increased the deferred tax assets for both the domestic federal and state tax net operating loss (“NOL”) carry-forwards by $36.7 million due to the adoption of new accounting guidance for stock compensation (ASU 2016-09) in the first quarter of fiscal 2018. In the third quarter of fiscal 2018, the Company provisionally decreased the net U.S. deferred tax liability by $43.6 million to account for the reduction in the U.S. federal corporate income tax rate from 35% to 21% with the enactment of the Tax Act. The Company has domestic federal and state tax NOL carry-forwards that, if unused, will expire in fiscal years 2020 to 2036 and 2018 to 2036 , respectively. The use of the NOLs that were acquired in prior year acquisitions is subject to certain annual limitations under Internal Revenue Code Section 382 and similar state income tax provisions. Uncertain Tax Positions The Company’s gross unrecognized tax benefits increased from $90.6 million as of the end of fiscal 2017 to $102.3 million as of the end of the third quarter of fiscal 2018 , primarily due to tax positions taken with respect to the current fiscal year.</t>
  </si>
  <si>
    <t>Investments and Fair Value Measurements</t>
  </si>
  <si>
    <t>Investments and Fair Value Measurements [Abstract]</t>
  </si>
  <si>
    <t>INVESTMENTS AND FAIR VALUE MEASUREMENTS</t>
  </si>
  <si>
    <t>INVESTMENTS AND FAIR VALUE MEASUREMENTS Investments The following is a summary of cash equivalents and available-for-sale securities as of December 30, 2017 and April 1, 2017 (in thousands): Cost Gross Unrealized Gains Gross Unrealized Losses Estimated Fair Value December 30, 2017 Auction rate securities $ 2,150 $ — $ (155 ) $ 1,995 Money market funds 60 — — 60 $ 2,210 $ — $ (155 ) $ 2,055 April 1, 2017 Auction rate securities $ 2,150 $ — $ (429 ) $ 1,721 Money market funds 14 — — 14 $ 2,164 $ — $ (429 ) $ 1,735 The estimated fair value of available-for-sale securities was based on the prevailing market values on December 30, 2017 and April 1, 2017 . The Company determines the cost of an investment sold based on the specific identification method. The expected maturity distribution of cash equivalents and available-for-sale securities is as follows (in thousands): December 30, 2017 April 1, 2017 Cost Estimated Fair Value Cost Estimated Fair Value Due in less than one year $ 260 $ 249 $ 14 $ 14 Due after ten years 1,950 1,806 2,150 1,721 Total cash equivalents and available-for-sale securities $ 2,210 $ 2,055 $ 2,164 $ 1,735 Other Investments On August 4, 2015, the Company invested $25.0 million to acquire shares of Series F Preferred Stock of Cavendish Kinetics Limited (Cavendish), a private limited company incorporated in England and Wales. On July 31, 2017, the Company invested an additional $20.0 million in Cavendish Series F Preferred Stock. The Company began accounting for this investment under the equity method (on a one quarter lag basis) on July 31, 2017. As of December 30, 2017 , this investment is classified in "Long-term investments" in the Condensed Consolidated Balance Sheets. Fair Value of Financial Instruments Marketable securities are measured at fair value and recorded in "Cash and cash equivalents" and "Long-term investments" in the Condensed Consolidated Balance Sheets, and the related unrealized gains and losses are included in "Accumulated other comprehensive loss," a component of stockholders’ equity, net of tax. Recurring Fair Value Measurements The fair value of the financial assets measured at fair value on a recurring basis was determined using the following levels of inputs as of December 30, 2017 and April 1, 2017 (in thousands): Total Quoted Prices In Significant Other December 30, 2017 Assets Money market funds $ 60 $ 60 $ — Auction rate securities ("ARS") (1) 1,995 — 1,995 Invested funds in deferred compensation plan (2) 13,900 13,900 — Total assets measured at fair value $ 15,955 $ 13,960 $ 1,995 Liabilities Deferred compensation plan obligation (2) $ 13,900 $ 13,900 $ — Total liabilities measured at fair value $ 13,900 $ 13,900 $ — April 1, 2017 Assets Money market funds $ 14 $ 14 $ — Auction rate securities (1) 1,721 — 1,721 Invested funds in deferred compensation plan (2) 10,237 10,237 — Total assets measured at fair value $ 11,972 $ 10,251 $ 1,721 Liabilities Deferred compensation plan obligation (2) $ 10,237 $ 10,237 $ — Total liabilities measured at fair value $ 10,237 $ 10,237 $ — (1) ARS are debt instruments with interest rates that reset through periodic short-term auctions. The Company’s Level 2 ARS are valued based on quoted prices for identical or similar instruments in markets that are not active. (2) The Company's non-qualified deferred compensation plan provides eligible employees and members of the Board of Directors with the opportunity to defer a specified percentage of their cash compensation. The Company includes the assets deferred by the participants in the “Other current assets” and “Other non-current assets” line items of its Condensed Consolidated Balance Sheets and the Company's obligation to deliver the deferred compensation in the "Other current liabilities" and “Other long-term liabilities” line items of its Condensed Consolidated Balance Sheets. As of December 30, 2017 and April 1, 2017 , the Company did not have any Level 3 assets or liabilities. Other Fair Value Disclosures The carrying values of cash and cash equivalents, accounts receivable, accounts payable and other accrued liabilities approximate fair values because of the relatively short-term maturities of these instruments. See Note 6 for the fair value of the Company's long-term debt.</t>
  </si>
  <si>
    <t>Restructuring</t>
  </si>
  <si>
    <t>Restructuring [Abstract]</t>
  </si>
  <si>
    <t>RESTRUCTURING In the second quarter of fiscal 2018, the Company initiated restructuring actions to improve operating efficiencies. As a result of these actions, restructuring charges of approximately $8.2 million and $15.0 million , respectively (primarily related to employee termination benefits), and a loss on asset disposal of approximately $6.7 million and $9.7 million , respectively, were recorded in "Other operating expense" in the Condensed Consolidated Statement of Operations, for the three and nine months ended December 30, 2017 . The Company expects to record approximately $1.8 million of additional restructuring charges primarily associated with employee termination benefits. As of December 30, 2017 , restructuring obligations relating to employee termination benefits totaled $7.6 million and are included in “Accrued liabilities” in the Consolidated Balance Sheets.</t>
  </si>
  <si>
    <t>Stock Repurchases</t>
  </si>
  <si>
    <t>Equity [Abstract]</t>
  </si>
  <si>
    <t>STOCK REPURCHASES</t>
  </si>
  <si>
    <t>STOCK REPURCHASES On November 3, 2016, the Company announced that its Board of Directors authorized a share repurchase program to repurchase up to $500.0 million of the Company's outstanding stock. Under this program, share repurchases are made in accordance with applicable securities laws on the open market or in privately negotiated transactions. The extent to which the Company repurchases its shares, the number of shares and the timing of any repurchases depends on general market conditions, regulatory requirements, alternative investment opportunities and other considerations. The program does not require the Company to repurchase a minimum number of shares and does not have a fixed term, and may be modified, suspended or terminated at any time without prior notice. During the three and nine months ended December 30, 2017 , the Company repurchased approximately 1.1 million shares and 2.3 million shares of its common stock for approximately $80.0 million and $168.9 million , respectively. As of December 30, 2017 , $213.1 million remains available for repurchases under this share repurchase program. During the three and nine months ended December 31, 2016 , the Company repurchased approximately 1.3 million shares and 2.9 million shares of its common stock for approximately $67.1 million and $158.5 million , respectively.</t>
  </si>
  <si>
    <t>Recent Accounting Pronouncements</t>
  </si>
  <si>
    <t>New Accounting Pronouncements and Changes in Accounting Principles [Abstract]</t>
  </si>
  <si>
    <t>RECENT ACCOUNTING PRONOUNCEMENTS</t>
  </si>
  <si>
    <t>RECENT ACCOUNTING PRONOUNCEMENTS The Company assesses recently issued accounting standards by the Financial Accounting Standards Board ("FASB") to determine the expected impacts on the Company's financial statements. The summary below describes impacts from newly issued standards as well as material updates to our previous assessments, if any, from Qorvo’s Annual Report on Form 10-K for the fiscal year ended April 1, 2017 . In May 2017, the FASB issued ASU 2017-09, "Compensation—Stock Compensation (Topic 718): Scope of Modification Accounting." The new guidance clarifies when modification accounting in Topic 718 should be applied to changes to the terms or conditions of a share-based payment award. The Company elected to early-adopt the standard in the first quarter of fiscal 2018 with no impact on its consolidated financial statements. In November 2016, the FASB issued ASU 2016-18, "Statement of Cash Flows (Topic 230): Restricted Cash (a consensus of the FASB Emerging Issues Task Force)." This standard requires that restricted cash and restricted cash equivalents be included in cash and cash equivalents when reconciling the beginning-of-period and end-of-period total amounts shown in the statement of cash flows. The Company adopted the provisions of ASU 2016-18 in the second quarter of fiscal 2018 using the retrospective transition method. The adjustment to reclassify restricted cash for each period presented was less than $1.0 million . In October 2016, the FASB issued ASU 2016-16, "Income Taxes (Topic 740), Intra-Entity Transfers of Assets Other Than Inventory. " The new guidance requires an entity to recognize the income tax consequences of an intra-entity transfer of an asset, other than inventory, when the transfer occurs. The Company elected to adopt the standard early in the first quarter of fiscal 2018 using the modified retrospective method, which requires a cumulative adjustment to retained earnings as of the beginning of the period of adoption. The cumulative adjustment to the December 30, 2017 Condensed Consolidated Balance Sheet was approximately $1.3 million . For the three and nine months ended December 30, 2017 , the Company recognized a discrete tax expense of less than $0.1 million and $5.4 million , respectively, related to intra-entity transfers of assets. In March 2016, the FASB issued ASU 2016-09, "Compensation - Stock Compensation (Topic 718): Improvements to Employee Share-Based Payment Accounting." The new guidance simplifies certain aspects of accounting for share-based payment transactions, including income tax consequences, forfeitures, classification of awards on the balance sheet and presentation on the statement of cash flows, and became effective for the Company in the first quarter of fiscal 2018. As a result of adoption, the Company recognized a cumulative-effect adjustment to reduce the Company's accumulated deficit by $36.7 million with a corresponding increase to deferred tax assets for the Federal and state net operating losses attributable to excess tax benefits that had not been previously recognized. All excess tax benefits and deficiencies in the current and future periods will be recognized as income tax expense in the Company’s Condensed Consolidated Statement of Operations in the reporting period in which they occur. This will result in increased volatility in the Company’s effective tax rate. For the three and nine months ended December 30, 2017 , the Company recognized a discrete tax benefit of $0.6 million and $9.9 million , respectively, related to the excess tax benefits from stock-based compensation. The Company plans to continue its existing practice of estimating expected forfeitures in determining compensation cost. In March 2016, the FASB issued ASU 2016-07, "Investments-Equity Method and Joint Ventures (Topic 323): Simplifying the Transition to the Equity Method of Accounting." The new guidance eliminates the requirement to retrospectively apply the equity method of accounting when an investment previously accounted for under the cost basis qualifies for the equity method of accounting. The Company adopted ASU 2016-07 in the first quarter of fiscal 2018 with no significant impact on its consolidated financial results. In July 2015, the FASB issued ASU 2015-11, "Inventory (Topic 330): Simplifying the Measurement of Inventory." The new guidance changes the measurement principle for inventory from the lower of cost or market to the lower of cost and net realizable value. ASU 2015-11 defines net realizable value as the estimated selling price in the ordinary course of business less reasonably predictable costs to completion, transportation, or disposal. The Company adopted ASU 2015-11 in the first quarter of fiscal 2018 with no significant impact on its consolidated financial statements. In May 2014, the FASB issued ASU 2014-09, " Revenue from Contracts with Customers (Topic 606) ," with several amendments subsequently issued. This new standard provides an updated framework for revenue recognition, resulting in a single revenue model to be applied by reporting companies under U.S. GAAP. Under the new model, recognition of revenue occurs when a customer obtains control of promised goods or services in an amount that reflects the consideration to which the entity expects to be entitled in exchange for those goods or services. Additional disclosures will be required regarding the nature, amount, timing and uncertainty of cash flows. The new guidance will become effective for the Company in the first quarter of fiscal 2019 and permits the use of either a retrospective approach or a modified retrospective approach, under which the cumulative effect of adoption is recognized at the date of initial application. The Company has established a cross-functional team to assess the potential impact of the new revenue standard and this assessment will be completed during fiscal 2018. The Company's assessment process consists of reviewing its current accounting policies and practices and its customer contracts to identify potential differences that may result from applying the requirements of the new standard to its contracts and identifying appropriate changes to its business processes, systems and controls to support revenue recognition and disclosure requirements under the new standard. The Company's revenue is generated principally from sales of semiconductor products. The Company currently expects that under the new standard, a substantial majority of its revenue will continue to be recognized at a "point in time" as products are shipped to, or received by, customers. In limited circumstances the products sold are highly customized and have no alternative use, and the Company has an enforceable right to payment (with a reasonable margin) for performance completed to date. For the contracts related to these products, the Company expects that it will recognize revenue "over time" as performance obligations are satisfied. This will accelerate revenue recognition because revenue for these products currently is recognized as the products are shipped to, or received by, customers. While the Company has made substantial progress in identifying the likely impacts of the new standard, it has not yet quantified the potential impact. The Company expects that it will have additional disclosure related to revenue recognition, including judgments made, under the new standard. The Company will continue to evaluate the impact of the new standard, including any necessary changes to internal controls, and prepare for adoption in the first quarter of fiscal 2019. The Company will adopt the standard using the modified retrospective approach.</t>
  </si>
  <si>
    <t>Operating Segment Information</t>
  </si>
  <si>
    <t>Segment Reporting [Abstract]</t>
  </si>
  <si>
    <t>OPERATING SEGMENT INFORMATION</t>
  </si>
  <si>
    <t>OPERATING SEGMENT INFORMATION The Company's operating segments as of December 30, 2017 are Mobile Products (MP) and Infrastructure and Defense Products (IDP) based on the organizational structure and information reviewed by the Company's Chief Executive Officer, who is the Company's chief operating decision maker ("CODM"), and these segments are managed separately based on the end markets and applications they support. The CODM allocates resources and assesses the performance of each operating segment primarily based on non-GAAP operating income and non-GAAP operating income as a percentage of revenue. MP is a leading global supplier of cellular radio frequency ("RF") and Wi-Fi solutions for a variety of mobile devices, including smartphones, notebook computers, wearables, tablets, and cellular-based applications for the Internet of Things ("IoT"). Mobile device manufacturers and mobile network operators are adopting new technologies to address the growing demand for data-intensive, increasingly cloud-based distributed applications and for mobile devices with smaller form factors, improved signal quality, less heat and longer talk and standby times. New wireless communications standards are being deployed to utilize available spectrum more efficiently. Carrier aggregation is being implemented to support wider bandwidths, increase data rates and improve network performance. These trends increase the complexity of smartphones, require more RF content and place a premium on performance, integration, systems-level expertise, and product and technology portfolio breadth, all of which are MP strengths. MP offers a comprehensive product portfolio of BAW and surface acoustic wave ("SAW") filters, power amplifiers ("PAs"), low noise amplifiers ("LNAs"), switches, multimode multi-band PAs and transmit modules, RF power management integrated circuits, diversity receive modules, antenna switch modules, antenna tuning and control solutions, modules incorporating PAs and duplexers ("PADs") and modules incorporating switches, PAs and duplexers. IDP is a leading global supplier of RF solutions with a diverse portfolio of solutions that "connect and protect," spanning communications and defense applications. These applications include high performance defense systems such as radar, electronic warfare and communication systems, Wi-Fi customer premises equipment for home and work, high speed connectivity in Long-Term Evolution ("LTE") and 5G base stations, cloud connectivity via data center communications and telecom transport, automotive connectivity and other IoT, including smart home solutions. IDP products include gallium arsenide and gallium nitride PAs, LNAs, switches, Complementary Metal Oxide Semiconductor ("CMOS") system-on-a-chip solutions, premium BAW and SAW filter solutions and various multi-chip and hybrid assemblies. The “All other” category includes operating expenses such as stock-based compensation, amortization of intangible assets, acquisition and integration related costs, restructuring charges, intellectual property rights litigation settlement, start-up costs, and (loss) gain on assets and other miscellaneous corporate overhead expenses that the Company does not allocate to its reportable segments because these expenses are not included in the segment operating performance measures evaluated by the Company’s CODM. The CODM does not evaluate operating segments using discrete asset information. The Company’s operating segments do not record intercompany revenue. The Company does not allocate gains and losses from equity investments, interest and other income, or taxes to operating segments. Except as discussed above regarding the “All other” category, the Company’s accounting policies for segment reporting are the same as for the Company as a whole. The following tables present details of the Company’s reportable segments and a reconciliation of the “All other” category (in thousands): Three Months Ended Nine Months Ended December 30, December 31, December 30, December 31, Revenue: MP $ 642,089 $ 656,788 $ 1,728,709 $ 1,910,003 IDP 202,680 168,589 576,534 476,669 All other (1) 970 970 2,910 2,910 Total revenue $ 845,739 $ 826,347 $ 2,308,153 $ 2,389,582 Income from operations: MP $ 190,990 $ 163,401 $ 451,689 $ 460,775 IDP 63,281 45,278 170,516 112,345 All other (173,951 ) (147,298 ) (520,150 ) (460,605 ) Income from operations 80,320 61,381 102,055 112,515 Interest expense (16,338 ) (14,464 ) (43,387 ) (45,205 ) Interest income 2,215 233 4,039 703 Other expense (757 ) (2,609 ) (1,883 ) (3,420 ) Income before income taxes $ 65,440 $ 44,541 $ 60,824 $ 64,593 (1) "All other" revenue relates to royalty income that is not allocated to MP or IDP. Three Months Ended Nine Months Ended December 30, December 31, December 30, December 31, Reconciliation of “All other” category: Stock-based compensation expense $ (13,715 ) $ (16,655 ) $ (58,299 ) $ (73,291 ) Amortization of intangible assets (135,743 ) (121,969 ) (406,068 ) (360,960 ) Acquisition and integration related costs (2,723 ) (5,426 ) (8,113 ) (21,148 ) Restructuring charges (8,958 ) (437 ) (16,942 ) (1,319 ) Start-up costs (5,415 ) (2,207 ) (19,168 ) (6,295 ) Other (expense) income (including (loss) gain on assets and other miscellaneous corporate overhead) (7,397 ) (604 ) (11,560 ) 2,408 Loss from operations for “All other” $ (173,951 ) $ (147,298 ) $ (520,150 ) $ (460,605 )</t>
  </si>
  <si>
    <t>Consolidating Financial Information</t>
  </si>
  <si>
    <t>Consolidating Financial Information [Abstract]</t>
  </si>
  <si>
    <t>CONSOLIDATING FINANCIAL INFORMATION</t>
  </si>
  <si>
    <t>CONDENSED CONSOLIDATING FINANCIAL INFORMATION In accordance with the Indenture governing the Notes, the Company's obligations under the Notes are fully and unconditionally guaranteed on a joint and several basis by each Guarantor, each of which is 100% owned, directly or indirectly, by Qorvo, Inc. (the "Parent Company"). A Guarantor can be released in certain customary circumstances. The following presents the condensed consolidating financial information separately for: (i) Parent Company, the issuer of the guaranteed obligations; (ii) Guarantor subsidiaries, on a combined basis, as specified in the Indenture; (iii) Non-guarantor subsidiaries, on a combined basis; (iv) Consolidating entries, eliminations and reclassifications representing adjustments to (a) eliminate intercompany transactions between or among the Parent Company, the Guarantor subsidiaries and the non-guarantor subsidiaries, (b) eliminate intercompany profit in inventory, (c) eliminate the investments in the Company’s subsidiaries and (d) record consolidating entries; and (v) The Company, on a consolidated basis. Each entity in the condensed consolidating financial information follows the same accounting policies as described in the consolidated financial statements, except for the use by the Parent Company and Guarantor subsidiaries of the equity method of accounting to reflect ownership interests in subsidiaries that are eliminated upon consolidation. The financial information may not necessarily be indicative of the financial position, results of operations, comprehensive (loss) income, and cash flows, had the Parent Company, Guarantor or non-guarantor subsidiaries operated as independent entities. The Company made certain immaterial corrections to the Condensed Consolidating Statement of Operations and Comprehensive (Loss) Income for the three and nine months ended December 31, 2016 . An adjustment to income in subsidiaries for the Guarantor subsidiaries of $(92.1) million has been presented in the Condensed Consolidating Statement of Operations and Comprehensive (Loss) Income for the three months ended December 31, 2016 to properly reflect equity method accounting for the Guarantor subsidiaries’ ownership interests in non-guarantor subsidiaries. An adjustment to income from operations and income in subsidiaries for the Guarantor subsidiaries of $26.7 million and $1.8 million , respectively, has been presented in the Condensed Consolidating Statement of Operations and Comprehensive (Loss) Income for the nine months ended December 31, 2016 , to properly reflect intercompany transactions between Guarantor and non-guarantor subsidiaries and equity method accounting for the Guarantor subsidiaries’ ownership interests in non-guarantor subsidiaries. An adjustment to income from operations for the non-guarantor subsidiaries of $228.9 million and $158.9 million has been presented in the Condensed Consolidating Statement of Operations and Comprehensive (Loss) Income for the three and nine months ended December 31, 2016 , respectively, to properly reflect intercompany transactions between Guarantor and non-guarantor subsidiaries. These immaterial corrections relate solely to presentation between the Company and its subsidiaries and only impact the financial statements included in this footnote. These corrections do not affect the Company’s consolidated financial statements. Condensed Consolidating Balance Sheet December 30, 2017 (in thousands) Parent Company Guarantor Subsidiaries Non-Guarantor Subsidiaries Eliminations and Reclassifications Consolidated ASSETS Current assets: Cash and cash equivalents $ — $ 249,637 $ 591,689 $ — $ 841,326 Accounts receivable, less allowance — 65,678 383,170 — 448,848 Intercompany accounts and notes receivable — 295,369 30,113 (325,482 ) — Inventories — 173,678 272,536 (23,307 ) 422,907 Prepaid expenses — 19,375 8,633 — 28,008 Other receivables — 7,621 36,400 — 44,021 Other current assets 38,990 28,067 989 (38,990 ) 29,056 Total current assets 38,990 839,425 1,323,530 (387,779 ) 1,814,166 Property and equipment, net — 1,123,650 293,878 (387 ) 1,417,141 Goodwill — 1,121,941 1,051,948 — 2,173,889 Intangible assets, net — 445,525 548,104 — 993,629 Long-term investments — 2,032 60,724 — 62,756 Long-term intercompany accounts and notes receivable — 429,900 116,122 (546,022 ) — Investment in subsidiaries 6,173,284 2,771,958 — (8,945,242 ) — Other non-current assets 51,262 32,087 31,717 (50,000 ) 65,066 Total assets $ 6,263,536 $ 6,766,518 $ 3,426,023 $ (9,929,430 ) $ 6,526,647 LIABILITIES AND STOCKHOLDERS’ EQUITY Current liabilities: Accounts payable $ — $ 69,986 $ 122,060 $ — $ 192,046 Intercompany accounts and notes payable — 30,113 295,369 (325,482 ) — Accrued liabilities 5,824 92,481 41,856 234 140,395 Other current liabilities — 12,790 39,287 — 52,077 Total current liabilities 5,824 205,370 498,572 (325,248 ) 384,518 Long-term debt 1,088,730 — — — 1,088,730 Deferred tax liabilities — 89,127 19,753 (50,001 ) 58,879 Long-term intercompany accounts and notes payable 347,904 116,122 81,996 (546,022 ) — Other long-term liabilities — 119,698 53,744 — 173,442 Total liabilities 1,442,458 530,317 654,065 (921,271 ) 1,705,569 Total stockholders’ equity 4,821,078 6,236,201 2,771,958 (9,008,159 ) 4,821,078 Total liabilities and stockholders’ equity $ 6,263,536 $ 6,766,518 $ 3,426,023 $ (9,929,430 ) $ 6,526,647 Condensed Consolidating Balance Sheet April 1, 2017 (in thousands) Parent Company Guarantor Subsidiaries Non-Guarantor Subsidiaries Eliminations and Reclassifications Consolidated ASSETS Current assets: Cash and cash equivalents $ — $ 226,186 $ 319,277 $ — $ 545,463 Accounts receivable, less allowance — 57,874 300,074 — 357,948 Intercompany accounts and notes receivable — 392,075 36,603 (428,678 ) — Inventories — 131,225 322,559 (23,330 ) 430,454 Prepaid expenses — 29,032 7,197 — 36,229 Other receivables — 7,239 58,008 — 65,247 Other current assets — 25,534 730 — 26,264 Total current assets — 869,165 1,044,448 (452,008 ) 1,461,605 Property and equipment, net — 1,078,761 314,910 (1,739 ) 1,391,932 Goodwill — 1,121,941 1,051,973 — 2,173,914 Intangible assets, net — 599,618 800,945 — 1,400,563 Long-term investments — 25,971 9,523 — 35,494 Long-term intercompany accounts and notes receivable — 447,613 138,398 (586,011 ) — Investment in subsidiaries 6,142,568 2,596,172 — (8,738,740 ) — Other non-current assets 84,153 33,249 24,746 (83,333 ) 58,815 Total assets $ 6,226,721 $ 6,772,490 $ 3,384,943 $ (9,861,831 ) $ 6,522,323 LIABILITIES AND STOCKHOLDERS’ EQUITY Current liabilities: Accounts payable $ — $ 111,799 $ 104,447 $ — $ 216,246 Intercompany accounts and notes payable — 36,603 392,075 (428,678 ) — Accrued liabilities 23,150 111,700 35,734 — 170,584 Other current liabilities — 55 31,943 — 31,998 Total current liabilities 23,150 260,157 564,199 (428,678 ) 418,828 Long-term debt 989,154 — — — 989,154 Deferred tax liabilities — 171,284 43,560 (83,333 ) 131,511 Long-term intercompany accounts and notes payable 317,695 138,398 129,918 (586,011 ) — Other long-term liabilities — 35,014 51,094 — 86,108 Total liabilities 1,329,999 604,853 788,771 (1,098,022 ) 1,625,601 Total stockholders’ equity 4,896,722 6,167,637 2,596,172 (8,763,809 ) 4,896,722 Total liabilities and stockholders’ equity $ 6,226,721 $ 6,772,490 $ 3,384,943 $ (9,861,831 ) $ 6,522,323 Condensed Consolidating Statement of Operations and Comprehensive (Loss) Income Three Months Ended December 30, 2017 (in thousands) Parent Company Guarantor Subsidiaries Non-Guarantor Subsidiaries Eliminations and Reclassifications Consolidated Revenue $ — $ 301,077 $ 751,995 $ (207,333 ) $ 845,739 Cost of goods sold — 212,574 473,330 (177,092 ) 508,812 Gross profit — 88,503 278,665 (30,241 ) 336,927 Operating expenses: Research and development 7,101 6,842 97,842 (5,374 ) 106,411 Selling, general and administrative 6,381 57,166 88,016 (25,008 ) 126,555 Other operating expense 234 15,799 7,466 142 23,641 Total operating expenses 13,716 79,807 193,324 (30,240 ) 256,607 Income (loss) from operations (13,716 ) 8,696 85,341 (1 ) 80,320 Interest expense (16,001 ) (557 ) (393 ) 613 (16,338 ) Interest income — 614 2,214 (613 ) 2,215 Other expense — (549 ) (208 ) — (757 ) Income (loss) before income taxes (29,717 ) 8,204 86,954 (1 ) 65,440 Income tax expense (30,116 ) (59,974 ) (8,432 ) — (98,522 ) Income in subsidiaries 26,751 78,522 — (105,273 ) — Net (loss) income $ (33,082 ) $ 26,752 $ 78,522 $ (105,274 ) $ (33,082 ) Comprehensive (loss) income $ (32,185 ) $ 28,630 $ 82,312 $ (110,942 ) $ (32,185 ) Condensed Consolidating Statement of Operations and Comprehensive Loss Three Months Ended December 31, 2016 (in thousands) Parent Company Guarantor Subsidiaries Non-Guarantor Subsidiaries Eliminations and Reclassifications Consolidated Revenue $ — $ 298,334 $ 777,326 $ (249,313 ) $ 826,347 Cost of goods sold — 227,556 548,314 (260,165 ) 515,705 Gross profit — 70,778 229,012 10,852 310,642 Operating expenses: Research and development 9,115 1,961 106,749 (5,874 ) 111,951 Selling, general and administrative 7,540 61,606 88,590 (27,064 ) 130,672 Other operating expense — 6,088 539 11 6,638 Total operating expenses 16,655 69,655 195,878 (32,927 ) 249,261 Income (loss) from operations (16,655 ) 1,123 33,134 43,779 61,381 Interest expense (14,090 ) (594 ) (895 ) 1,115 (14,464 ) Interest income — 915 433 (1,115 ) 233 Other expense — (1,295 ) (1,314 ) — (2,609 ) Income (loss) before income taxes (30,745 ) 149 31,358 43,779 44,541 Income tax (expense) benefit 9,420 (9,101 ) (123,498 ) — (123,179 ) Income in subsidiaries (57,313 ) (92,140 ) — 149,453 — Net loss $ (78,638 ) $ (101,092 ) $ (92,140 ) $ 193,232 $ (78,638 ) Comprehensive loss $ (78,462 ) $ (101,120 ) $ (91,936 ) $ 193,056 $ (78,462 ) Condensed Consolidating Statement of Operations and Comprehensive (Loss) Income Nine Months Ended December 30, 2017 (in thousands) Parent Company Guarantor Subsidiaries Non-Guarantor Subsidiaries Eliminations Consolidated Revenue $ — $ 829,625 $ 2,108,231 $ (629,703 ) $ 2,308,153 Cost of goods sold — 592,928 1,346,505 (525,606 ) 1,413,827 Gross profit — 236,697 761,726 (104,097 ) 894,326 Operating expenses: Research and development 20,600 34,728 292,926 (13,946 ) 334,308 Selling, general and administrative 37,252 190,336 268,072 (90,807 ) 404,853 Other operating expense 448 39,659 12,764 239 53,110 Total operating expenses 58,300 264,723 573,762 (104,514 ) 792,271 Income (loss) from operations (58,300 ) (28,026 ) 187,964 417 102,055 Interest expense (42,367 ) (1,689 ) (1,161 ) 1,830 (43,387 ) Interest income — 1,439 4,430 (1,830 ) 4,039 Other (expense) income — 207 (2,090 ) — (1,883 ) Income (loss) before income taxes (100,667 ) (28,069 ) 189,143 417 60,824 Income tax (expense) benefit 5,657 (76,149 ) (18,119 ) — (88,611 ) Income in subsidiaries 67,223 171,024 — (238,247 ) — Net (loss) income $ (27,787 ) $ 66,806 $ 171,024 $ (237,830 ) $ (27,787 ) Comprehensive (loss) income $ (26,563 ) $ 68,783 $ 172,528 $ (241,311 ) $ (26,563 ) Condensed Consolidating Statement of Operations and Comprehensive (Loss) Income Nine Months Ended December 31, 2016 (in thousands) Parent Company Guarantor Subsidiaries Non-Guarantor Subsidiaries Eliminations Consolidated Revenue $ — $ 1,030,877 $ 2,329,712 $ (971,007 ) $ 2,389,582 Cost of goods sold — 785,654 1,609,839 (909,827 ) 1,485,666 Gross profit — 245,223 719,873 (61,180 ) 903,916 Operating expenses: Research and development 27,032 24,239 320,280 (16,385 ) 355,166 Selling, general and administrative 46,259 192,933 282,444 (108,786 ) 412,850 Other operating expense — 9,827 7,426 6,132 23,385 Total operating expenses 73,291 226,999 610,150 (119,039 ) 791,401 Income (loss) from operations (73,291 ) 18,224 109,723 57,859 112,515 Interest expense (44,025 ) (2,001 ) (2,793 ) 3,614 (45,205 ) Interest income — 3,906 204 (3,407 ) 703 Other expense — (1,427 ) (478 ) (1,515 ) (3,420 ) Income (loss) before income taxes (117,316 ) 18,702 106,656 56,551 64,593 Income tax (expense) benefit 37,039 (69,252 ) (104,846 ) — (137,059 ) Income in subsidiaries 7,811 1,810 — (9,621 ) — Net (loss) income $ (72,466 ) $ (48,740 ) $ 1,810 $ 46,930 $ (72,466 ) Comprehensive (loss) income $ (72,887 ) $ (48,695 ) $ 1,344 $ 47,351 $ (72,887 ) Condensed Consolidating Statement of Cash Flows Nine Months Ended December 30, 2017 (in thousands) Parent Company Guarantor Subsidiaries Non-Guarantor Subsidiaries Eliminations and Reclassifications Consolidated Net cash provided by operating activities $ 53,060 $ 175,303 $ 365,199 $ — $ 593,562 Investing activities: Purchase of property and equipment — (198,517 ) (39,141 ) — (237,658 ) Other investing activities — 21,534 (30,247 ) — (8,713 ) Net transactions with related parties — 24,100 (24,100 ) — — Net cash used in investing activities — (152,883 ) (93,488 ) — (246,371 ) Financing activities: Proceeds from debt issuances 100,000 — — — 100,000 Debt issuance costs (1,903 ) — — — (1,903 ) Proceeds from the issuance of common stock 42,121 — — — 42,121 Repurchase of common stock, including transaction costs (168,935 ) — — — (168,935 ) Tax withholding paid on behalf of employees for restricted stock units (24,343 ) — — — (24,343 ) Net transactions with related parties — 1,031 (1,031 ) — — Net cash (used in) provided by financing activities (53,060 ) 1,031 (1,031 ) — (53,060 ) Effect of exchange rate changes on cash — — 1,771 — 1,771 Net increase in cash, cash equivalents and restricted cash — 23,451 272,451 — 295,902 Cash, cash equivalents and restricted cash at the beginning of the period — 226,186 319,593 — 545,779 Cash, cash equivalents and restricted cash at the end of the period $ — $ 249,637 $ 592,044 $ — $ 841,681 Condensed Consolidating Statement of Cash Flows Nine Months Ended December 31, 2016 (in thousands) Parent Company Guarantor Subsidiaries Non-Guarantor Subsidiaries Eliminations and Reclassifications Consolidated Net cash provided by operating activities $ 135,096 $ 72,178 $ 322,475 $ 529,749 Investing activities: Purchase of property and equipment — (275,018 ) (111,937 ) — (386,955 ) Purchase of a business, net of cash acquired — — (118,002 ) — (118,002 ) Proceeds from maturities and sales of available-for-sale securities — 186,793 — — 186,793 Other investing activities — 3,810 (8,900 ) — (5,090 ) Net cash used in investing activities — (84,415 ) (238,839 ) — (323,254 ) Financing activities: Excess tax benefit from exercises of stock options 12 — — — 12 Proceeds from the issuance of common stock 38,417 — — — 38,417 Repurchase of common stock, including transaction costs (158,491 ) — — — (158,491 ) Tax withholding paid on behalf of employees for restricted stock units (15,034 ) — — — (15,034 ) Other financing activities — 20 — — 20 Net transactions with related parties — 1,238 (1,238 ) — Net cash (used in) provided by financing activities (135,096 ) 1,258 (1,238 ) — (135,076 ) Effect of exchange rate changes on cash — — (1,358 ) — (1,358 ) Net increase (decrease) in cash, cash equivalents and restricted cash — (10,979 ) 81,040 — 70,061 Cash, cash equivalents and restricted cash at the beginning of the period — 220,633 205,429 — 426,062 Cash, cash equivalents and restricted cash at the end of the period $ — $ 209,654 $ 286,469 $ — $ 496,123</t>
  </si>
  <si>
    <t>Basis of Presentation and Significant Accounting Policies (Policies)</t>
  </si>
  <si>
    <t>Income Tax Policy</t>
  </si>
  <si>
    <t>The Company’s provision for income taxes for the three and nine months ended December 30, 2017 and December 31, 2016 has been calculated by applying an estimate of the annual effective tax rate for the full fiscal year to “ordinary” income or loss (pre-tax income or loss excluding unusual or infrequently occurring discrete items) to year-to-date income (loss) to determine the amounts for the three and nine months ended December 30, 2017 and December 31, 2016 .</t>
  </si>
  <si>
    <t>Fair Value Measurements Policy</t>
  </si>
  <si>
    <t xml:space="preserve">The carrying values of cash and cash equivalents, accounts receivable, accounts payable and other accrued liabilities approximate fair values because of the relatively short-term maturities of these instruments. </t>
  </si>
  <si>
    <t>Operating Segment Policy</t>
  </si>
  <si>
    <t xml:space="preserve">The Company's operating segments as of December 30, 2017 are Mobile Products (MP) and Infrastructure and Defense Products (IDP) based on the organizational structure and information reviewed by the Company's Chief Executive Officer, who is the Company's chief operating decision maker ("CODM"), and these segments are managed separately based on the end markets and applications they support. The CODM allocates resources and assesses the performance of each operating segment primarily based on non-GAAP operating income and non-GAAP operating income as a percentage of revenue. </t>
  </si>
  <si>
    <t>Net Income Per Share (Tables)</t>
  </si>
  <si>
    <t>Reconciliation of the numerators and denominators in the computation of basic and diluted net income per share</t>
  </si>
  <si>
    <t>The following table sets forth the computation of basic and diluted net loss per share (in thousands, except per share data): Three Months Ended Nine Months Ended December 30, 2017 December 31, 2016 December 30, 2017 December 31, 2016 Numerator: Numerator for basic and diluted net loss per share — net loss available to common stockholders $ (33,082 ) $ (78,638 ) $ (27,787 ) $ (72,466 ) Denominator: Denominator for basic net loss per share — weighted average shares 127,034 126,852 127,084 127,313 Effect of dilutive securities: Stock-based awards — — — — Denominator for diluted net loss per share — adjusted weighted average shares and assumed conversions 127,034 126,852 127,084 127,313 Basic net loss per share $ (0.26 ) $ (0.62 ) $ (0.22 ) $ (0.57 ) Diluted net loss per share $ (0.26 ) $ (0.62 ) $ (0.22 ) $ (0.57 )</t>
  </si>
  <si>
    <t>Inventories (Tables)</t>
  </si>
  <si>
    <t>Components of inventories</t>
  </si>
  <si>
    <t>Inventories are stated at the lower of cost or net realizable value based on standard costs, which approximate actual average costs. The components of inventories, net of reserves, are as follows (in thousands): December 30, 2017 April 1, 2017 Raw materials $ 94,975 $ 92,282 Work in process 204,634 198,339 Finished goods 123,298 139,833 Total inventories $ 422,907 $ 430,454</t>
  </si>
  <si>
    <t>Investments and Fair Value Measurements (Tables)</t>
  </si>
  <si>
    <t>Cash equivalents and available-for-sale securities</t>
  </si>
  <si>
    <t>The following is a summary of cash equivalents and available-for-sale securities as of December 30, 2017 and April 1, 2017 (in thousands): Cost Gross Unrealized Gains Gross Unrealized Losses Estimated Fair Value December 30, 2017 Auction rate securities $ 2,150 $ — $ (155 ) $ 1,995 Money market funds 60 — — 60 $ 2,210 $ — $ (155 ) $ 2,055 April 1, 2017 Auction rate securities $ 2,150 $ — $ (429 ) $ 1,721 Money market funds 14 — — 14 $ 2,164 $ — $ (429 ) $ 1,735</t>
  </si>
  <si>
    <t>Expected distribution of cash equivalents and available-for-sale debt securities</t>
  </si>
  <si>
    <t>The expected maturity distribution of cash equivalents and available-for-sale securities is as follows (in thousands): December 30, 2017 April 1, 2017 Cost Estimated Fair Value Cost Estimated Fair Value Due in less than one year $ 260 $ 249 $ 14 $ 14 Due after ten years 1,950 1,806 2,150 1,721 Total cash equivalents and available-for-sale securities $ 2,210 $ 2,055 $ 2,164 $ 1,735</t>
  </si>
  <si>
    <t>Fair value of the financial assets measured at fair value on a recurring basis</t>
  </si>
  <si>
    <t>The fair value of the financial assets measured at fair value on a recurring basis was determined using the following levels of inputs as of December 30, 2017 and April 1, 2017 (in thousands): Total Quoted Prices In Significant Other December 30, 2017 Assets Money market funds $ 60 $ 60 $ — Auction rate securities ("ARS") (1) 1,995 — 1,995 Invested funds in deferred compensation plan (2) 13,900 13,900 — Total assets measured at fair value $ 15,955 $ 13,960 $ 1,995 Liabilities Deferred compensation plan obligation (2) $ 13,900 $ 13,900 $ — Total liabilities measured at fair value $ 13,900 $ 13,900 $ — April 1, 2017 Assets Money market funds $ 14 $ 14 $ — Auction rate securities (1) 1,721 — 1,721 Invested funds in deferred compensation plan (2) 10,237 10,237 — Total assets measured at fair value $ 11,972 $ 10,251 $ 1,721 Liabilities Deferred compensation plan obligation (2) $ 10,237 $ 10,237 $ — Total liabilities measured at fair value $ 10,237 $ 10,237 $ — (1) ARS are debt instruments with interest rates that reset through periodic short-term auctions. The Company’s Level 2 ARS are valued based on quoted prices for identical or similar instruments in markets that are not active. (2) The Company's non-qualified deferred compensation plan provides eligible employees and members of the Board of Directors with the opportunity to defer a specified percentage of their cash compensation. The Company includes the assets deferred by the participants in the “Other current assets” and “Other non-current assets” line items of its Condensed Consolidated Balance Sheets and the Company's obligation to deliver the deferred compensation in the "Other current liabilities" and “Other long-term liabilities” line items of its Condensed Consolidated Balance Sheets.</t>
  </si>
  <si>
    <t>Operating Segment Information (Tables)</t>
  </si>
  <si>
    <t>Summary of details of reportable segments</t>
  </si>
  <si>
    <t>The following tables present details of the Company’s reportable segments and a reconciliation of the “All other” category (in thousands): Three Months Ended Nine Months Ended December 30, December 31, December 30, December 31, Revenue: MP $ 642,089 $ 656,788 $ 1,728,709 $ 1,910,003 IDP 202,680 168,589 576,534 476,669 All other (1) 970 970 2,910 2,910 Total revenue $ 845,739 $ 826,347 $ 2,308,153 $ 2,389,582 Income from operations: MP $ 190,990 $ 163,401 $ 451,689 $ 460,775 IDP 63,281 45,278 170,516 112,345 All other (173,951 ) (147,298 ) (520,150 ) (460,605 ) Income from operations 80,320 61,381 102,055 112,515 Interest expense (16,338 ) (14,464 ) (43,387 ) (45,205 ) Interest income 2,215 233 4,039 703 Other expense (757 ) (2,609 ) (1,883 ) (3,420 ) Income before income taxes $ 65,440 $ 44,541 $ 60,824 $ 64,593 (1) "All other" revenue relates to royalty income that is not allocated to MP or IDP.</t>
  </si>
  <si>
    <t>Summary of reconciliation of "All other" category</t>
  </si>
  <si>
    <t xml:space="preserve"> Three Months Ended Nine Months Ended December 30, December 31, December 30, December 31, Reconciliation of “All other” category: Stock-based compensation expense $ (13,715 ) $ (16,655 ) $ (58,299 ) $ (73,291 ) Amortization of intangible assets (135,743 ) (121,969 ) (406,068 ) (360,960 ) Acquisition and integration related costs (2,723 ) (5,426 ) (8,113 ) (21,148 ) Restructuring charges (8,958 ) (437 ) (16,942 ) (1,319 ) Start-up costs (5,415 ) (2,207 ) (19,168 ) (6,295 ) Other (expense) income (including (loss) gain on assets and other miscellaneous corporate overhead) (7,397 ) (604 ) (11,560 ) 2,408 Loss from operations for “All other” $ (173,951 ) $ (147,298 ) $ (520,150 ) $ (460,605 )</t>
  </si>
  <si>
    <t>Consolidating Financial Information Consolidating Financial Information (Tables)</t>
  </si>
  <si>
    <t>Condensed Balance Sheet</t>
  </si>
  <si>
    <t xml:space="preserve"> Condensed Consolidating Balance Sheet December 30, 2017 (in thousands) Parent Company Guarantor Subsidiaries Non-Guarantor Subsidiaries Eliminations and Reclassifications Consolidated ASSETS Current assets: Cash and cash equivalents $ — $ 249,637 $ 591,689 $ — $ 841,326 Accounts receivable, less allowance — 65,678 383,170 — 448,848 Intercompany accounts and notes receivable — 295,369 30,113 (325,482 ) — Inventories — 173,678 272,536 (23,307 ) 422,907 Prepaid expenses — 19,375 8,633 — 28,008 Other receivables — 7,621 36,400 — 44,021 Other current assets 38,990 28,067 989 (38,990 ) 29,056 Total current assets 38,990 839,425 1,323,530 (387,779 ) 1,814,166 Property and equipment, net — 1,123,650 293,878 (387 ) 1,417,141 Goodwill — 1,121,941 1,051,948 — 2,173,889 Intangible assets, net — 445,525 548,104 — 993,629 Long-term investments — 2,032 60,724 — 62,756 Long-term intercompany accounts and notes receivable — 429,900 116,122 (546,022 ) — Investment in subsidiaries 6,173,284 2,771,958 — (8,945,242 ) — Other non-current assets 51,262 32,087 31,717 (50,000 ) 65,066 Total assets $ 6,263,536 $ 6,766,518 $ 3,426,023 $ (9,929,430 ) $ 6,526,647 LIABILITIES AND STOCKHOLDERS’ EQUITY Current liabilities: Accounts payable $ — $ 69,986 $ 122,060 $ — $ 192,046 Intercompany accounts and notes payable — 30,113 295,369 (325,482 ) — Accrued liabilities 5,824 92,481 41,856 234 140,395 Other current liabilities — 12,790 39,287 — 52,077 Total current liabilities 5,824 205,370 498,572 (325,248 ) 384,518 Long-term debt 1,088,730 — — — 1,088,730 Deferred tax liabilities — 89,127 19,753 (50,001 ) 58,879 Long-term intercompany accounts and notes payable 347,904 116,122 81,996 (546,022 ) — Other long-term liabilities — 119,698 53,744 — 173,442 Total liabilities 1,442,458 530,317 654,065 (921,271 ) 1,705,569 Total stockholders’ equity 4,821,078 6,236,201 2,771,958 (9,008,159 ) 4,821,078 Total liabilities and stockholders’ equity $ 6,263,536 $ 6,766,518 $ 3,426,023 $ (9,929,430 ) $ 6,526,647 Condensed Consolidating Balance Sheet April 1, 2017 (in thousands) Parent Company Guarantor Subsidiaries Non-Guarantor Subsidiaries Eliminations and Reclassifications Consolidated ASSETS Current assets: Cash and cash equivalents $ — $ 226,186 $ 319,277 $ — $ 545,463 Accounts receivable, less allowance — 57,874 300,074 — 357,948 Intercompany accounts and notes receivable — 392,075 36,603 (428,678 ) — Inventories — 131,225 322,559 (23,330 ) 430,454 Prepaid expenses — 29,032 7,197 — 36,229 Other receivables — 7,239 58,008 — 65,247 Other current assets — 25,534 730 — 26,264 Total current assets — 869,165 1,044,448 (452,008 ) 1,461,605 Property and equipment, net — 1,078,761 314,910 (1,739 ) 1,391,932 Goodwill — 1,121,941 1,051,973 — 2,173,914 Intangible assets, net — 599,618 800,945 — 1,400,563 Long-term investments — 25,971 9,523 — 35,494 Long-term intercompany accounts and notes receivable — 447,613 138,398 (586,011 ) — Investment in subsidiaries 6,142,568 2,596,172 — (8,738,740 ) — Other non-current assets 84,153 33,249 24,746 (83,333 ) 58,815 Total assets $ 6,226,721 $ 6,772,490 $ 3,384,943 $ (9,861,831 ) $ 6,522,323 LIABILITIES AND STOCKHOLDERS’ EQUITY Current liabilities: Accounts payable $ — $ 111,799 $ 104,447 $ — $ 216,246 Intercompany accounts and notes payable — 36,603 392,075 (428,678 ) — Accrued liabilities 23,150 111,700 35,734 — 170,584 Other current liabilities — 55 31,943 — 31,998 Total current liabilities 23,150 260,157 564,199 (428,678 ) 418,828 Long-term debt 989,154 — — — 989,154 Deferred tax liabilities — 171,284 43,560 (83,333 ) 131,511 Long-term intercompany accounts and notes payable 317,695 138,398 129,918 (586,011 ) — Other long-term liabilities — 35,014 51,094 — 86,108 Total liabilities 1,329,999 604,853 788,771 (1,098,022 ) 1,625,601 Total stockholders’ equity 4,896,722 6,167,637 2,596,172 (8,763,809 ) 4,896,722 Total liabilities and stockholders’ equity $ 6,226,721 $ 6,772,490 $ 3,384,943 $ (9,861,831 ) $ 6,522,323</t>
  </si>
  <si>
    <t>Condensed Statement of Comprehensive Income</t>
  </si>
  <si>
    <t xml:space="preserve"> Condensed Consolidating Statement of Operations and Comprehensive (Loss) Income Three Months Ended December 30, 2017 (in thousands) Parent Company Guarantor Subsidiaries Non-Guarantor Subsidiaries Eliminations and Reclassifications Consolidated Revenue $ — $ 301,077 $ 751,995 $ (207,333 ) $ 845,739 Cost of goods sold — 212,574 473,330 (177,092 ) 508,812 Gross profit — 88,503 278,665 (30,241 ) 336,927 Operating expenses: Research and development 7,101 6,842 97,842 (5,374 ) 106,411 Selling, general and administrative 6,381 57,166 88,016 (25,008 ) 126,555 Other operating expense 234 15,799 7,466 142 23,641 Total operating expenses 13,716 79,807 193,324 (30,240 ) 256,607 Income (loss) from operations (13,716 ) 8,696 85,341 (1 ) 80,320 Interest expense (16,001 ) (557 ) (393 ) 613 (16,338 ) Interest income — 614 2,214 (613 ) 2,215 Other expense — (549 ) (208 ) — (757 ) Income (loss) before income taxes (29,717 ) 8,204 86,954 (1 ) 65,440 Income tax expense (30,116 ) (59,974 ) (8,432 ) — (98,522 ) Income in subsidiaries 26,751 78,522 — (105,273 ) — Net (loss) income $ (33,082 ) $ 26,752 $ 78,522 $ (105,274 ) $ (33,082 ) Comprehensive (loss) income $ (32,185 ) $ 28,630 $ 82,312 $ (110,942 ) $ (32,185 ) Condensed Consolidating Statement of Operations and Comprehensive Loss Three Months Ended December 31, 2016 (in thousands) Parent Company Guarantor Subsidiaries Non-Guarantor Subsidiaries Eliminations and Reclassifications Consolidated Revenue $ — $ 298,334 $ 777,326 $ (249,313 ) $ 826,347 Cost of goods sold — 227,556 548,314 (260,165 ) 515,705 Gross profit — 70,778 229,012 10,852 310,642 Operating expenses: Research and development 9,115 1,961 106,749 (5,874 ) 111,951 Selling, general and administrative 7,540 61,606 88,590 (27,064 ) 130,672 Other operating expense — 6,088 539 11 6,638 Total operating expenses 16,655 69,655 195,878 (32,927 ) 249,261 Income (loss) from operations (16,655 ) 1,123 33,134 43,779 61,381 Interest expense (14,090 ) (594 ) (895 ) 1,115 (14,464 ) Interest income — 915 433 (1,115 ) 233 Other expense — (1,295 ) (1,314 ) — (2,609 ) Income (loss) before income taxes (30,745 ) 149 31,358 43,779 44,541 Income tax (expense) benefit 9,420 (9,101 ) (123,498 ) — (123,179 ) Income in subsidiaries (57,313 ) (92,140 ) — 149,453 — Net loss $ (78,638 ) $ (101,092 ) $ (92,140 ) $ 193,232 $ (78,638 ) Comprehensive loss $ (78,462 ) $ (101,120 ) $ (91,936 ) $ 193,056 $ (78,462 ) Condensed Consolidating Statement of Operations and Comprehensive (Loss) Income Nine Months Ended December 30, 2017 (in thousands) Parent Company Guarantor Subsidiaries Non-Guarantor Subsidiaries Eliminations Consolidated Revenue $ — $ 829,625 $ 2,108,231 $ (629,703 ) $ 2,308,153 Cost of goods sold — 592,928 1,346,505 (525,606 ) 1,413,827 Gross profit — 236,697 761,726 (104,097 ) 894,326 Operating expenses: Research and development 20,600 34,728 292,926 (13,946 ) 334,308 Selling, general and administrative 37,252 190,336 268,072 (90,807 ) 404,853 Other operating expense 448 39,659 12,764 239 53,110 Total operating expenses 58,300 264,723 573,762 (104,514 ) 792,271 Income (loss) from operations (58,300 ) (28,026 ) 187,964 417 102,055 Interest expense (42,367 ) (1,689 ) (1,161 ) 1,830 (43,387 ) Interest income — 1,439 4,430 (1,830 ) 4,039 Other (expense) income — 207 (2,090 ) — (1,883 ) Income (loss) before income taxes (100,667 ) (28,069 ) 189,143 417 60,824 Income tax (expense) benefit 5,657 (76,149 ) (18,119 ) — (88,611 ) Income in subsidiaries 67,223 171,024 — (238,247 ) — Net (loss) income $ (27,787 ) $ 66,806 $ 171,024 $ (237,830 ) $ (27,787 ) Comprehensive (loss) income $ (26,563 ) $ 68,783 $ 172,528 $ (241,311 ) $ (26,563 ) Condensed Consolidating Statement of Operations and Comprehensive (Loss) Income Nine Months Ended December 31, 2016 (in thousands) Parent Company Guarantor Subsidiaries Non-Guarantor Subsidiaries Eliminations Consolidated Revenue $ — $ 1,030,877 $ 2,329,712 $ (971,007 ) $ 2,389,582 Cost of goods sold — 785,654 1,609,839 (909,827 ) 1,485,666 Gross profit — 245,223 719,873 (61,180 ) 903,916 Operating expenses: Research and development 27,032 24,239 320,280 (16,385 ) 355,166 Selling, general and administrative 46,259 192,933 282,444 (108,786 ) 412,850 Other operating expense — 9,827 7,426 6,132 23,385 Total operating expenses 73,291 226,999 610,150 (119,039 ) 791,401 Income (loss) from operations (73,291 ) 18,224 109,723 57,859 112,515 Interest expense (44,025 ) (2,001 ) (2,793 ) 3,614 (45,205 ) Interest income — 3,906 204 (3,407 ) 703 Other expense — (1,427 ) (478 ) (1,515 ) (3,420 ) Income (loss) before income taxes (117,316 ) 18,702 106,656 56,551 64,593 Income tax (expense) benefit 37,039 (69,252 ) (104,846 ) — (137,059 ) Income in subsidiaries 7,811 1,810 — (9,621 ) — Net (loss) income $ (72,466 ) $ (48,740 ) $ 1,810 $ 46,930 $ (72,466 ) Comprehensive (loss) income $ (72,887 ) $ (48,695 ) $ 1,344 $ 47,351 $ (72,887 )</t>
  </si>
  <si>
    <t>Condensed Cash Flow Statement</t>
  </si>
  <si>
    <t xml:space="preserve"> Condensed Consolidating Statement of Cash Flows Nine Months Ended December 30, 2017 (in thousands) Parent Company Guarantor Subsidiaries Non-Guarantor Subsidiaries Eliminations and Reclassifications Consolidated Net cash provided by operating activities $ 53,060 $ 175,303 $ 365,199 $ — $ 593,562 Investing activities: Purchase of property and equipment — (198,517 ) (39,141 ) — (237,658 ) Other investing activities — 21,534 (30,247 ) — (8,713 ) Net transactions with related parties — 24,100 (24,100 ) — — Net cash used in investing activities — (152,883 ) (93,488 ) — (246,371 ) Financing activities: Proceeds from debt issuances 100,000 — — — 100,000 Debt issuance costs (1,903 ) — — — (1,903 ) Proceeds from the issuance of common stock 42,121 — — — 42,121 Repurchase of common stock, including transaction costs (168,935 ) — — — (168,935 ) Tax withholding paid on behalf of employees for restricted stock units (24,343 ) — — — (24,343 ) Net transactions with related parties — 1,031 (1,031 ) — — Net cash (used in) provided by financing activities (53,060 ) 1,031 (1,031 ) — (53,060 ) Effect of exchange rate changes on cash — — 1,771 — 1,771 Net increase in cash, cash equivalents and restricted cash — 23,451 272,451 — 295,902 Cash, cash equivalents and restricted cash at the beginning of the period — 226,186 319,593 — 545,779 Cash, cash equivalents and restricted cash at the end of the period $ — $ 249,637 $ 592,044 $ — $ 841,681 Condensed Consolidating Statement of Cash Flows Nine Months Ended December 31, 2016 (in thousands) Parent Company Guarantor Subsidiaries Non-Guarantor Subsidiaries Eliminations and Reclassifications Consolidated Net cash provided by operating activities $ 135,096 $ 72,178 $ 322,475 $ 529,749 Investing activities: Purchase of property and equipment — (275,018 ) (111,937 ) — (386,955 ) Purchase of a business, net of cash acquired — — (118,002 ) — (118,002 ) Proceeds from maturities and sales of available-for-sale securities — 186,793 — — 186,793 Other investing activities — 3,810 (8,900 ) — (5,090 ) Net cash used in investing activities — (84,415 ) (238,839 ) — (323,254 ) Financing activities: Excess tax benefit from exercises of stock options 12 — — — 12 Proceeds from the issuance of common stock 38,417 — — — 38,417 Repurchase of common stock, including transaction costs (158,491 ) — — — (158,491 ) Tax withholding paid on behalf of employees for restricted stock units (15,034 ) — — — (15,034 ) Other financing activities — 20 — — 20 Net transactions with related parties — 1,238 (1,238 ) — Net cash (used in) provided by financing activities (135,096 ) 1,258 (1,238 ) — (135,076 ) Effect of exchange rate changes on cash — — (1,358 ) — (1,358 ) Net increase (decrease) in cash, cash equivalents and restricted cash — (10,979 ) 81,040 — 70,061 Cash, cash equivalents and restricted cash at the beginning of the period — 220,633 205,429 — 426,062 Cash, cash equivalents and restricted cash at the end of the period $ — $ 209,654 $ 286,469 $ — $ 496,123</t>
  </si>
  <si>
    <t>Change in Estimate (Details) - Change in Accounting Method Accounted for as Change in Estimate [Member] - USD ($) $ / shares in Units, $ in Millions</t>
  </si>
  <si>
    <t>Change in estimate</t>
  </si>
  <si>
    <t>Change in Accounting Estimate Impact, Depreciation Expense</t>
  </si>
  <si>
    <t>Change in Accounting Estimate Impact, Income from Operations</t>
  </si>
  <si>
    <t>Change in Accounting Estimate Impact, Inventory</t>
  </si>
  <si>
    <t>Change in Accounting Estimate Impact, Net Income</t>
  </si>
  <si>
    <t>Change in Accounting Estimate Impact, Diluted Earnings Per Share</t>
  </si>
  <si>
    <t>Basis of Presentation and Significant Accounting Policies Basis of Presentation and Significant Accounting Policies (Details) - USD ($) $ in Millions</t>
  </si>
  <si>
    <t>Basis of Presentation and Significant Accounting Policies [Abstract]</t>
  </si>
  <si>
    <t>Restricted Cash</t>
  </si>
  <si>
    <t>Net Income Per Share (Details) - USD ($) $ / shares in Units, shares in Thousands, $ in Thousands</t>
  </si>
  <si>
    <t>Numerator:</t>
  </si>
  <si>
    <t>Numerator for basic and diluted net loss per share — net loss available to common stockholders</t>
  </si>
  <si>
    <t>Denominator:</t>
  </si>
  <si>
    <t>Denominator for basic net loss per share — weighted average shares</t>
  </si>
  <si>
    <t>Effect of dilutive securities:</t>
  </si>
  <si>
    <t>Stock-based awards</t>
  </si>
  <si>
    <t>Denominator for diluted net loss per share — adjusted weighted average shares and assumed conversions</t>
  </si>
  <si>
    <t>Basic net income per share (in dollars per share)</t>
  </si>
  <si>
    <t>Diluted net income per share (in dollars per share)</t>
  </si>
  <si>
    <t>Net Income Per Share (Details Textual) - shares shares in Millions</t>
  </si>
  <si>
    <t>Debt Instrument [Line Items]</t>
  </si>
  <si>
    <t>Antidilutive shares excluded from the computation of diluted shares outstanding</t>
  </si>
  <si>
    <t>Inventories (Details) - USD ($) $ in Thousands</t>
  </si>
  <si>
    <t>Raw materials</t>
  </si>
  <si>
    <t>Work in process</t>
  </si>
  <si>
    <t>Finished goods</t>
  </si>
  <si>
    <t>Total inventories</t>
  </si>
  <si>
    <t>Intangible Assets (Details) - USD ($) $ in Thousands</t>
  </si>
  <si>
    <t>Business Acquisition [Line Items]</t>
  </si>
  <si>
    <t>Intangible assets, net</t>
  </si>
  <si>
    <t>Amortization expense</t>
  </si>
  <si>
    <t>Developed Technology</t>
  </si>
  <si>
    <t>Finite-Lived Intangible Assets, Net</t>
  </si>
  <si>
    <t>Customer Relationships</t>
  </si>
  <si>
    <t>Debt (Details Textual) $ in Thousands</t>
  </si>
  <si>
    <t>Dec. 05, 2017USD ($)</t>
  </si>
  <si>
    <t>Dec. 30, 2017USD ($)</t>
  </si>
  <si>
    <t>Dec. 31, 2016USD ($)</t>
  </si>
  <si>
    <t>Apr. 01, 2017USD ($)</t>
  </si>
  <si>
    <t>Nov. 19, 2015USD ($)</t>
  </si>
  <si>
    <t>Long-term debt</t>
  </si>
  <si>
    <t>6.75% Senior Notes due 2023 [Member]</t>
  </si>
  <si>
    <t>Debt Instrument, Face Amount</t>
  </si>
  <si>
    <t>Stated Interest Rate</t>
  </si>
  <si>
    <t>6.75%</t>
  </si>
  <si>
    <t>Debt Instrument, Redemption Price, Percentage of Principal Amount Redeemed</t>
  </si>
  <si>
    <t>35.00%</t>
  </si>
  <si>
    <t>Debt Instrument, Redemption Price, Percentage</t>
  </si>
  <si>
    <t>106.75%</t>
  </si>
  <si>
    <t>Long-term Debt, Fair Value</t>
  </si>
  <si>
    <t>7.00% Senior Notes due 2025 [Member]</t>
  </si>
  <si>
    <t>7.00%</t>
  </si>
  <si>
    <t>107.00%</t>
  </si>
  <si>
    <t>Senior Notes [Member]</t>
  </si>
  <si>
    <t>Interest Expense, Borrowings</t>
  </si>
  <si>
    <t>Interest Costs Capitalized</t>
  </si>
  <si>
    <t>Interest Paid</t>
  </si>
  <si>
    <t>Senior Notes and Senior Delayed Draw Term Loan [Member]</t>
  </si>
  <si>
    <t>Bank of America Syndicate [Member] | Credit Agreement [Member]</t>
  </si>
  <si>
    <t>Line of Credit Facility, Maximum Consolidated Total Leverage Ratio Allowed</t>
  </si>
  <si>
    <t>Permitted acquisition amount for increase in leverage ratio</t>
  </si>
  <si>
    <t>Line of credit facility, maximum consolidated total leverage ratio allowed, with permitted acquisition</t>
  </si>
  <si>
    <t>Line of Credit Facility, Minimum Consolidated Interest Coverage Ratio Required</t>
  </si>
  <si>
    <t>Bank of America Syndicate [Member] | Senior Delayed Draw Term Loan [Member] | Credit Agreement [Member]</t>
  </si>
  <si>
    <t>Senior Delayed Draw Term Loan, Maximum Amount</t>
  </si>
  <si>
    <t>Bank of America Syndicate [Member] | Revolving Credit Facility [Member] | Credit Agreement [Member]</t>
  </si>
  <si>
    <t>Line of Credit Facility, Maximum Borrowing Capacity</t>
  </si>
  <si>
    <t>Line of Credit Facility, Maximum amount of increase that may be requested</t>
  </si>
  <si>
    <t>Bank of America Syndicate [Member] | Standby Letters of Credit [Member] | Credit Agreement [Member]</t>
  </si>
  <si>
    <t>Bank of America Syndicate [Member] | Swingline Loan [Member] | Credit Agreement [Member]</t>
  </si>
  <si>
    <t>Federal Funds Rate [Member] | Bank of America Syndicate [Member] | Credit Agreement [Member]</t>
  </si>
  <si>
    <t>Debt Instrument, Basis Spread on Variable Rate</t>
  </si>
  <si>
    <t>0.50%</t>
  </si>
  <si>
    <t>Default rate [Member] | Bank of America Syndicate [Member] | Credit Agreement [Member]</t>
  </si>
  <si>
    <t>2.00%</t>
  </si>
  <si>
    <t>Eurodollar [Member] | Bank of America Syndicate [Member] | Credit Agreement [Member]</t>
  </si>
  <si>
    <t>1.00%</t>
  </si>
  <si>
    <t>Minimum [Member] | Eurodollar [Member] | Bank of America Syndicate [Member] | Credit Agreement [Member]</t>
  </si>
  <si>
    <t>1.125%</t>
  </si>
  <si>
    <t>Minimum [Member] | Base Rate [Member] | Bank of America Syndicate [Member] | Credit Agreement [Member]</t>
  </si>
  <si>
    <t>0.125%</t>
  </si>
  <si>
    <t>Maximum [Member] | Eurodollar [Member] | Bank of America Syndicate [Member] | Credit Agreement [Member]</t>
  </si>
  <si>
    <t>1.375%</t>
  </si>
  <si>
    <t>Maximum [Member] | Base Rate [Member] | Bank of America Syndicate [Member] | Credit Agreement [Member]</t>
  </si>
  <si>
    <t>0.375%</t>
  </si>
  <si>
    <t>Income Taxes (Details) - USD ($) $ in Thousands</t>
  </si>
  <si>
    <t>12 Months Ended</t>
  </si>
  <si>
    <t>Mar. 30, 2019</t>
  </si>
  <si>
    <t>Mar. 31, 2018</t>
  </si>
  <si>
    <t>New Accounting Pronouncements</t>
  </si>
  <si>
    <t>Cash and cash equivalents</t>
  </si>
  <si>
    <t>Federal Statutory Income Tax Rate</t>
  </si>
  <si>
    <t>Income tax expense</t>
  </si>
  <si>
    <t>Effective tax rate</t>
  </si>
  <si>
    <t>150.60%</t>
  </si>
  <si>
    <t>276.60%</t>
  </si>
  <si>
    <t>145.70%</t>
  </si>
  <si>
    <t>212.20%</t>
  </si>
  <si>
    <t>Gross unrecognized tax benefits</t>
  </si>
  <si>
    <t>Accounting Standards Update 2016-09 | Deferred tax assets</t>
  </si>
  <si>
    <t>Quantifiction of new accounting pronouncement</t>
  </si>
  <si>
    <t>U.S. Tax Cuts and Jobs Act, Effective 2018 [Member]</t>
  </si>
  <si>
    <t>Net United States</t>
  </si>
  <si>
    <t>Increase (decrease) in deferred tax liability</t>
  </si>
  <si>
    <t>Scenario, Forecast [Member]</t>
  </si>
  <si>
    <t>21.00%</t>
  </si>
  <si>
    <t>Scenario, Forecast [Member] | U.S. Tax Cuts and Jobs Act, Effective 2018 [Member]</t>
  </si>
  <si>
    <t>31.54%</t>
  </si>
  <si>
    <t>Qorvo International Pte. Ltd. [Member]</t>
  </si>
  <si>
    <t>Income Taxes Income Taxes (US Tax Reform Details) (Details) - USD ($) $ in Thousands</t>
  </si>
  <si>
    <t>U.S. Tax Cuts and Jobs Act [Line Items]</t>
  </si>
  <si>
    <t>Estimated deferred tax benefit</t>
  </si>
  <si>
    <t>Estimated repatriation tax expense</t>
  </si>
  <si>
    <t>Investments and Fair Value Measurements (Details) - USD ($) $ in Thousands</t>
  </si>
  <si>
    <t>Cost basis</t>
  </si>
  <si>
    <t>Gross unrealized losses</t>
  </si>
  <si>
    <t>Estimated fair value</t>
  </si>
  <si>
    <t>Auction Rate Securities [Member]</t>
  </si>
  <si>
    <t>Money Market Funds [Member]</t>
  </si>
  <si>
    <t>Investments and Fair Value Measurements (Details 1) - Debt Securities [Member] - USD ($) $ in Thousands</t>
  </si>
  <si>
    <t>Schedule of Expected Maturities of Cash Equivalents and Available-for-Sale Securities[Line Items]</t>
  </si>
  <si>
    <t>Cost of investments in cash equivalents and debt securities due in less than one year</t>
  </si>
  <si>
    <t>Cost of investments in cash equivalents and debt securities due after ten years</t>
  </si>
  <si>
    <t>Cost</t>
  </si>
  <si>
    <t>Estimated fair value of investments in cash equivalents and debt securities due in less than one year</t>
  </si>
  <si>
    <t>Estimated fair value of investments in cash equivalents and debt securities due after ten years</t>
  </si>
  <si>
    <t>Investments and Fair Value Measurements (Details 2) - USD ($) $ in Thousands</t>
  </si>
  <si>
    <t>Fair Value, Assets and Liabilities Measured on Recurring Basis [Line Items]</t>
  </si>
  <si>
    <t>Recurring [Member]</t>
  </si>
  <si>
    <t>Invested funds in deferred compensation plan</t>
  </si>
  <si>
    <t>[1]</t>
  </si>
  <si>
    <t>Total assets measured at fair value</t>
  </si>
  <si>
    <t>Deferred compensation plan obligation</t>
  </si>
  <si>
    <t>Total liabilities measured at fair value</t>
  </si>
  <si>
    <t>Recurring [Member] | Quoted Prices In Active Markets For Identical Assets (Level 1) [Member]</t>
  </si>
  <si>
    <t>Recurring [Member] | Significant Other Observable Inputs (Level 2) [Member]</t>
  </si>
  <si>
    <t>Auction Rate Securities [Member] | Recurring [Member]</t>
  </si>
  <si>
    <t>Available-for-sale securities</t>
  </si>
  <si>
    <t>[2]</t>
  </si>
  <si>
    <t>Auction Rate Securities [Member] | Recurring [Member] | Significant Other Observable Inputs (Level 2) [Member]</t>
  </si>
  <si>
    <t>Money Market Funds [Member] | Recurring [Member]</t>
  </si>
  <si>
    <t>Cash Equivalents, at Carrying Value</t>
  </si>
  <si>
    <t>Money Market Funds [Member] | Recurring [Member] | Quoted Prices In Active Markets For Identical Assets (Level 1) [Member]</t>
  </si>
  <si>
    <t>The Company's non-qualified deferred compensation plan provides eligible employees and members of the Board of Directors with the opportunity to defer a specified percentage of their cash compensation. The Company includes the assets deferred by the participants in the “Other current assets” and “Other non-current assets” line items of its Condensed Consolidated Balance Sheets and the Company's obligation to deliver the deferred compensation in the "Other current liabilities" and “Other long-term liabilities” line items of its Condensed Consolidated Balance Sheets.</t>
  </si>
  <si>
    <t>ARS are debt instruments with interest rates that reset through periodic short-term auctions. The Company’s Level 2 ARS are valued based on quoted prices for identical or similar instruments in markets that are not active.</t>
  </si>
  <si>
    <t>Investments and Fair Value Measurements (Details Textual) - USD ($) $ in Millions</t>
  </si>
  <si>
    <t>Jul. 31, 2017</t>
  </si>
  <si>
    <t>Aug. 04, 2015</t>
  </si>
  <si>
    <t>Schedule of Cash equivalents and available-for-sale securities</t>
  </si>
  <si>
    <t>Cavendish [Member]</t>
  </si>
  <si>
    <t>Equity Method Investments</t>
  </si>
  <si>
    <t>Restructuring (Details) $ in Millions</t>
  </si>
  <si>
    <t>Restructuring [Line Items]</t>
  </si>
  <si>
    <t>Restructuring and Related Cost, Expected Cost Remaining</t>
  </si>
  <si>
    <t>Restructuring Reserve</t>
  </si>
  <si>
    <t>Restructuring | Other Operating Expense</t>
  </si>
  <si>
    <t>Restructuring and Related Cost, Incurred Cost</t>
  </si>
  <si>
    <t>Loss on Asset Disposal | Other Operating Expense</t>
  </si>
  <si>
    <t>Stock Repurchases (Details) - USD ($) shares in Millions, $ in Millions</t>
  </si>
  <si>
    <t>Nov. 03, 2016</t>
  </si>
  <si>
    <t>Class of Stock [Line Items]</t>
  </si>
  <si>
    <t>Stock Repurchased During Period, Shares</t>
  </si>
  <si>
    <t>Stock Repurchased During Period, Value</t>
  </si>
  <si>
    <t>November 2016 Program [Member]</t>
  </si>
  <si>
    <t>Stock Repurchase Program, Authorized Amount</t>
  </si>
  <si>
    <t>Stock Repurchase Program, Remaining Authorized Repurchase Amount</t>
  </si>
  <si>
    <t>Recent Accounting Pronouncements (Details) - USD ($) $ in Millions</t>
  </si>
  <si>
    <t>Deferred tax assets | Accounting Standards Update 2016-09</t>
  </si>
  <si>
    <t>Retained earnings | Accounting Standards Update 2016-09</t>
  </si>
  <si>
    <t>Effect of early adoption | Cash and cash equivalents | Accounting Standards Update 2016-18</t>
  </si>
  <si>
    <t>Effect of early adoption | Deferred tax assets | Accounting Standards Update 2016-16</t>
  </si>
  <si>
    <t>Income tax benefit (expense) | Accounting Standards Update 2016-09</t>
  </si>
  <si>
    <t>Income tax benefit (expense) | Effect of early adoption | Accounting Standards Update 2016-16</t>
  </si>
  <si>
    <t>Operating Segment Information (Details) - USD ($) $ in Thousands</t>
  </si>
  <si>
    <t>Revenue:</t>
  </si>
  <si>
    <t>Net revenue</t>
  </si>
  <si>
    <t>Income from operations:</t>
  </si>
  <si>
    <t>Income (loss) from operations</t>
  </si>
  <si>
    <t>Operating Segments | MP</t>
  </si>
  <si>
    <t>Operating Segments | IDP</t>
  </si>
  <si>
    <t>All other</t>
  </si>
  <si>
    <t>"All other" revenue relates to royalty income that is not allocated to MP or IDP.</t>
  </si>
  <si>
    <t>Operating Segment Information (Details 1) - USD ($) $ in Thousands</t>
  </si>
  <si>
    <t>Reconciliation of "All other" category:</t>
  </si>
  <si>
    <t>Amortization of intangible assets</t>
  </si>
  <si>
    <t>Loss from operations for “All other”</t>
  </si>
  <si>
    <t>Acquisition and integration related costs</t>
  </si>
  <si>
    <t>Restructuring charges</t>
  </si>
  <si>
    <t>Start-up costs</t>
  </si>
  <si>
    <t>Other (expense) income (including (loss) gain on assets and other miscellaneous corporate overhead)</t>
  </si>
  <si>
    <t>Consolidating Financial Information Condensed Consolidating Balance Sheets (Details) - USD ($) $ in Thousands</t>
  </si>
  <si>
    <t>Accounts receivable, less allowance</t>
  </si>
  <si>
    <t>Intercompany accounts and notes receivable</t>
  </si>
  <si>
    <t>Property and equipment, net</t>
  </si>
  <si>
    <t>Long-term investments</t>
  </si>
  <si>
    <t>Long-term intercompany accounts and notes receivable</t>
  </si>
  <si>
    <t>Investment in subsidiaries</t>
  </si>
  <si>
    <t>Deferred tax assets</t>
  </si>
  <si>
    <t>Intercompany accounts and notes payable</t>
  </si>
  <si>
    <t>Deferred tax liabilities</t>
  </si>
  <si>
    <t>Intercompany accounts and notes payable, long-term</t>
  </si>
  <si>
    <t>Guarantor Subsidiaries</t>
  </si>
  <si>
    <t xml:space="preserve"> </t>
  </si>
  <si>
    <t>Non-Guarantor Subsidiaries</t>
  </si>
  <si>
    <t>Parent Company</t>
  </si>
  <si>
    <t>Eliminations and Reclassifications</t>
  </si>
  <si>
    <t>Consolidating Financial Information Condensed Consolidating Statements of Comprehensive Income (Details) - USD ($) $ in Thousands</t>
  </si>
  <si>
    <t>Cost of Goods Sold</t>
  </si>
  <si>
    <t>Interest expense</t>
  </si>
  <si>
    <t>Other expense (income)</t>
  </si>
  <si>
    <t>Income in subsidiaries</t>
  </si>
  <si>
    <t>Comprehensive Income (Loss), Net of Tax, Attributable to Parent</t>
  </si>
  <si>
    <t>Consolidating Financial Information Condensed Consolidating Statements of Cash Flows (Details) - USD ($) $ in Thousands</t>
  </si>
  <si>
    <t>Apr. 02, 2016</t>
  </si>
  <si>
    <t>Net Cash Provided by (Used in) Operating Activities</t>
  </si>
  <si>
    <t>Payments to Acquire Property, Plant, and Equipment</t>
  </si>
  <si>
    <t>Payments to Acquire Businesses, Net of Cash Acquired</t>
  </si>
  <si>
    <t>Net transactions with related parties, investing</t>
  </si>
  <si>
    <t>Net Cash Provided by (Used in) Investing Activities</t>
  </si>
  <si>
    <t>Payments Related to Tax Withholding for Share-based Compensation</t>
  </si>
  <si>
    <t>Proceeds from Issuance of Shares under Incentive and Share-based Compensation Plans, Including Stock Options</t>
  </si>
  <si>
    <t>Net transactions with related parties</t>
  </si>
  <si>
    <t>Net Cash Provided by (Used in) Financing Activities</t>
  </si>
  <si>
    <t>Effect of Exchange Rate on Cash and Cash Equivalents</t>
  </si>
  <si>
    <t>Net increase (decrease) in cash, cash equivalents and restricted cash</t>
  </si>
  <si>
    <t>Cash, cash equivalents and restricted cash</t>
  </si>
  <si>
    <t>Consolidating Financial Information Consolidating Financial Information (Details) - USD ($) $ in Millions</t>
  </si>
  <si>
    <t>Guarantor Subsidiaries | Income from operations</t>
  </si>
  <si>
    <t>Immaterial corrections</t>
  </si>
  <si>
    <t>Guarantor Subsidiaries | Income (loss) in subsidiaries</t>
  </si>
  <si>
    <t>Non-Guarantor Subsidiaries | Income from operation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4778</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C13" s="5" t="n">
        <v>1264935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2</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841326</v>
      </c>
      <c r="C3" s="7" t="n">
        <v>545463</v>
      </c>
    </row>
    <row r="4" spans="1:3">
      <c r="A4" s="4" t="s">
        <v>26</v>
      </c>
      <c r="B4" s="5" t="n">
        <v>448848</v>
      </c>
      <c r="C4" s="5" t="n">
        <v>357948</v>
      </c>
    </row>
    <row r="5" spans="1:3">
      <c r="A5" s="4" t="s">
        <v>27</v>
      </c>
      <c r="B5" s="5" t="n">
        <v>422907</v>
      </c>
      <c r="C5" s="5" t="n">
        <v>430454</v>
      </c>
    </row>
    <row r="6" spans="1:3">
      <c r="A6" s="4" t="s">
        <v>28</v>
      </c>
      <c r="B6" s="5" t="n">
        <v>28008</v>
      </c>
      <c r="C6" s="5" t="n">
        <v>36229</v>
      </c>
    </row>
    <row r="7" spans="1:3">
      <c r="A7" s="4" t="s">
        <v>29</v>
      </c>
      <c r="B7" s="5" t="n">
        <v>44021</v>
      </c>
      <c r="C7" s="5" t="n">
        <v>65247</v>
      </c>
    </row>
    <row r="8" spans="1:3">
      <c r="A8" s="4" t="s">
        <v>30</v>
      </c>
      <c r="B8" s="5" t="n">
        <v>29056</v>
      </c>
      <c r="C8" s="5" t="n">
        <v>26264</v>
      </c>
    </row>
    <row r="9" spans="1:3">
      <c r="A9" s="4" t="s">
        <v>31</v>
      </c>
      <c r="B9" s="5" t="n">
        <v>1814166</v>
      </c>
      <c r="C9" s="5" t="n">
        <v>1461605</v>
      </c>
    </row>
    <row r="10" spans="1:3">
      <c r="A10" s="4" t="s">
        <v>32</v>
      </c>
      <c r="B10" s="5" t="n">
        <v>1417141</v>
      </c>
      <c r="C10" s="5" t="n">
        <v>1391932</v>
      </c>
    </row>
    <row r="11" spans="1:3">
      <c r="A11" s="4" t="s">
        <v>33</v>
      </c>
      <c r="B11" s="5" t="n">
        <v>2173889</v>
      </c>
      <c r="C11" s="5" t="n">
        <v>2173914</v>
      </c>
    </row>
    <row r="12" spans="1:3">
      <c r="A12" s="4" t="s">
        <v>34</v>
      </c>
      <c r="B12" s="5" t="n">
        <v>993629</v>
      </c>
      <c r="C12" s="5" t="n">
        <v>1400563</v>
      </c>
    </row>
    <row r="13" spans="1:3">
      <c r="A13" s="4" t="s">
        <v>35</v>
      </c>
      <c r="B13" s="5" t="n">
        <v>62756</v>
      </c>
      <c r="C13" s="5" t="n">
        <v>35494</v>
      </c>
    </row>
    <row r="14" spans="1:3">
      <c r="A14" s="4" t="s">
        <v>36</v>
      </c>
      <c r="B14" s="5" t="n">
        <v>65066</v>
      </c>
      <c r="C14" s="5" t="n">
        <v>58815</v>
      </c>
    </row>
    <row r="15" spans="1:3">
      <c r="A15" s="4" t="s">
        <v>37</v>
      </c>
      <c r="B15" s="5" t="n">
        <v>6526647</v>
      </c>
      <c r="C15" s="5" t="n">
        <v>6522323</v>
      </c>
    </row>
    <row r="16" spans="1:3">
      <c r="A16" s="3" t="s">
        <v>38</v>
      </c>
    </row>
    <row r="17" spans="1:3">
      <c r="A17" s="4" t="s">
        <v>39</v>
      </c>
      <c r="B17" s="5" t="n">
        <v>192046</v>
      </c>
      <c r="C17" s="5" t="n">
        <v>216246</v>
      </c>
    </row>
    <row r="18" spans="1:3">
      <c r="A18" s="4" t="s">
        <v>40</v>
      </c>
      <c r="B18" s="5" t="n">
        <v>140395</v>
      </c>
      <c r="C18" s="5" t="n">
        <v>170584</v>
      </c>
    </row>
    <row r="19" spans="1:3">
      <c r="A19" s="4" t="s">
        <v>41</v>
      </c>
      <c r="B19" s="5" t="n">
        <v>52077</v>
      </c>
      <c r="C19" s="5" t="n">
        <v>31998</v>
      </c>
    </row>
    <row r="20" spans="1:3">
      <c r="A20" s="4" t="s">
        <v>42</v>
      </c>
      <c r="B20" s="5" t="n">
        <v>384518</v>
      </c>
      <c r="C20" s="5" t="n">
        <v>418828</v>
      </c>
    </row>
    <row r="21" spans="1:3">
      <c r="A21" s="4" t="s">
        <v>43</v>
      </c>
      <c r="B21" s="5" t="n">
        <v>1088730</v>
      </c>
      <c r="C21" s="5" t="n">
        <v>989154</v>
      </c>
    </row>
    <row r="22" spans="1:3">
      <c r="A22" s="4" t="s">
        <v>44</v>
      </c>
      <c r="B22" s="5" t="n">
        <v>58879</v>
      </c>
      <c r="C22" s="5" t="n">
        <v>131511</v>
      </c>
    </row>
    <row r="23" spans="1:3">
      <c r="A23" s="4" t="s">
        <v>45</v>
      </c>
      <c r="B23" s="5" t="n">
        <v>173442</v>
      </c>
      <c r="C23" s="5" t="n">
        <v>86108</v>
      </c>
    </row>
    <row r="24" spans="1:3">
      <c r="A24" s="4" t="s">
        <v>46</v>
      </c>
      <c r="B24" s="5" t="n">
        <v>1705569</v>
      </c>
      <c r="C24" s="5" t="n">
        <v>1625601</v>
      </c>
    </row>
    <row r="25" spans="1:3">
      <c r="A25" s="3" t="s">
        <v>47</v>
      </c>
    </row>
    <row r="26" spans="1:3">
      <c r="A26" s="4" t="s">
        <v>48</v>
      </c>
      <c r="B26" s="5" t="n">
        <v>0</v>
      </c>
      <c r="C26" s="5" t="n">
        <v>0</v>
      </c>
    </row>
    <row r="27" spans="1:3">
      <c r="A27" s="4" t="s">
        <v>49</v>
      </c>
      <c r="B27" s="5" t="n">
        <v>5270428</v>
      </c>
      <c r="C27" s="5" t="n">
        <v>5357394</v>
      </c>
    </row>
    <row r="28" spans="1:3">
      <c r="A28" s="4" t="s">
        <v>50</v>
      </c>
      <c r="B28" s="5" t="n">
        <v>-3082</v>
      </c>
      <c r="C28" s="5" t="n">
        <v>-4306</v>
      </c>
    </row>
    <row r="29" spans="1:3">
      <c r="A29" s="4" t="s">
        <v>51</v>
      </c>
      <c r="B29" s="5" t="n">
        <v>-446268</v>
      </c>
      <c r="C29" s="5" t="n">
        <v>-456366</v>
      </c>
    </row>
    <row r="30" spans="1:3">
      <c r="A30" s="4" t="s">
        <v>52</v>
      </c>
      <c r="B30" s="5" t="n">
        <v>4821078</v>
      </c>
      <c r="C30" s="5" t="n">
        <v>4896722</v>
      </c>
    </row>
    <row r="31" spans="1:3">
      <c r="A31" s="4" t="s">
        <v>53</v>
      </c>
      <c r="B31" s="7" t="n">
        <v>6526647</v>
      </c>
      <c r="C31" s="7" t="n">
        <v>65223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38</v>
      </c>
    </row>
    <row r="4" spans="1:2">
      <c r="A4" s="4" t="s">
        <v>188</v>
      </c>
      <c r="B4" s="4" t="s">
        <v>189</v>
      </c>
    </row>
    <row r="5" spans="1:2">
      <c r="A5" s="4" t="s">
        <v>190</v>
      </c>
      <c r="B5" s="4" t="s">
        <v>191</v>
      </c>
    </row>
    <row r="6" spans="1:2">
      <c r="A6" s="4" t="s">
        <v>192</v>
      </c>
      <c r="B6"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46</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2</v>
      </c>
    </row>
    <row r="3" spans="1:2">
      <c r="A3" s="3" t="s">
        <v>149</v>
      </c>
    </row>
    <row r="4" spans="1:2">
      <c r="A4" s="4" t="s">
        <v>198</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65</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07</v>
      </c>
      <c r="B1" s="2" t="s">
        <v>1</v>
      </c>
    </row>
    <row r="2" spans="1:2">
      <c r="B2" s="2" t="s">
        <v>2</v>
      </c>
    </row>
    <row r="3" spans="1:2">
      <c r="A3" s="3" t="s">
        <v>180</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84</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19</v>
      </c>
      <c r="B1" s="2" t="s">
        <v>68</v>
      </c>
      <c r="C1" s="2" t="s">
        <v>1</v>
      </c>
    </row>
    <row r="2" spans="1:3">
      <c r="B2" s="2" t="s">
        <v>2</v>
      </c>
      <c r="C2" s="2" t="s">
        <v>2</v>
      </c>
    </row>
    <row r="3" spans="1:3">
      <c r="A3" s="3" t="s">
        <v>220</v>
      </c>
    </row>
    <row r="4" spans="1:3">
      <c r="A4" s="4" t="s">
        <v>221</v>
      </c>
      <c r="B4" s="10" t="n">
        <v>15.6</v>
      </c>
      <c r="C4" s="10" t="n">
        <v>45.4</v>
      </c>
    </row>
    <row r="5" spans="1:3">
      <c r="A5" s="4" t="s">
        <v>222</v>
      </c>
      <c r="B5" s="11" t="n">
        <v>15.4</v>
      </c>
      <c r="C5" s="11" t="n">
        <v>32.7</v>
      </c>
    </row>
    <row r="6" spans="1:3">
      <c r="A6" s="4" t="s">
        <v>223</v>
      </c>
      <c r="B6" s="11" t="n">
        <v>0.2</v>
      </c>
      <c r="C6" s="11" t="n">
        <v>12.7</v>
      </c>
    </row>
    <row r="7" spans="1:3">
      <c r="A7" s="4" t="s">
        <v>224</v>
      </c>
      <c r="B7" s="10" t="n">
        <v>14.9</v>
      </c>
      <c r="C7" s="10" t="n">
        <v>30.5</v>
      </c>
    </row>
    <row r="8" spans="1:3">
      <c r="A8" s="4" t="s">
        <v>225</v>
      </c>
      <c r="B8" s="9" t="n">
        <v>0.12</v>
      </c>
      <c r="C8" s="9" t="n">
        <v>0.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6</v>
      </c>
      <c r="B1" s="2" t="s">
        <v>2</v>
      </c>
      <c r="C1" s="2" t="s">
        <v>23</v>
      </c>
    </row>
    <row r="2" spans="1:3">
      <c r="A2" s="3" t="s">
        <v>227</v>
      </c>
    </row>
    <row r="3" spans="1:3">
      <c r="A3" s="4" t="s">
        <v>228</v>
      </c>
      <c r="B3" s="10" t="n">
        <v>0.4</v>
      </c>
      <c r="C3" s="10" t="n">
        <v>0.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9</v>
      </c>
      <c r="B1" s="2" t="s">
        <v>68</v>
      </c>
      <c r="D1" s="2" t="s">
        <v>1</v>
      </c>
    </row>
    <row r="2" spans="1:5">
      <c r="B2" s="2" t="s">
        <v>2</v>
      </c>
      <c r="C2" s="2" t="s">
        <v>69</v>
      </c>
      <c r="D2" s="2" t="s">
        <v>2</v>
      </c>
      <c r="E2" s="2" t="s">
        <v>69</v>
      </c>
    </row>
    <row r="3" spans="1:5">
      <c r="A3" s="3" t="s">
        <v>230</v>
      </c>
    </row>
    <row r="4" spans="1:5">
      <c r="A4" s="4" t="s">
        <v>231</v>
      </c>
      <c r="B4" s="7" t="n">
        <v>-33082</v>
      </c>
      <c r="C4" s="7" t="n">
        <v>-78638</v>
      </c>
      <c r="D4" s="7" t="n">
        <v>-27787</v>
      </c>
      <c r="E4" s="7" t="n">
        <v>-72466</v>
      </c>
    </row>
    <row r="5" spans="1:5">
      <c r="A5" s="3" t="s">
        <v>232</v>
      </c>
    </row>
    <row r="6" spans="1:5">
      <c r="A6" s="4" t="s">
        <v>233</v>
      </c>
      <c r="B6" s="5" t="n">
        <v>127034</v>
      </c>
      <c r="C6" s="5" t="n">
        <v>126852</v>
      </c>
      <c r="D6" s="5" t="n">
        <v>127084</v>
      </c>
      <c r="E6" s="5" t="n">
        <v>127313</v>
      </c>
    </row>
    <row r="7" spans="1:5">
      <c r="A7" s="3" t="s">
        <v>234</v>
      </c>
    </row>
    <row r="8" spans="1:5">
      <c r="A8" s="4" t="s">
        <v>235</v>
      </c>
      <c r="B8" s="5" t="n">
        <v>0</v>
      </c>
      <c r="C8" s="5" t="n">
        <v>0</v>
      </c>
      <c r="D8" s="5" t="n">
        <v>0</v>
      </c>
      <c r="E8" s="5" t="n">
        <v>0</v>
      </c>
    </row>
    <row r="9" spans="1:5">
      <c r="A9" s="4" t="s">
        <v>236</v>
      </c>
      <c r="B9" s="5" t="n">
        <v>127034</v>
      </c>
      <c r="C9" s="5" t="n">
        <v>126852</v>
      </c>
      <c r="D9" s="5" t="n">
        <v>127084</v>
      </c>
      <c r="E9" s="5" t="n">
        <v>127313</v>
      </c>
    </row>
    <row r="10" spans="1:5">
      <c r="A10" s="4" t="s">
        <v>237</v>
      </c>
      <c r="B10" s="9" t="n">
        <v>-0.26</v>
      </c>
      <c r="C10" s="9" t="n">
        <v>-0.62</v>
      </c>
      <c r="D10" s="9" t="n">
        <v>-0.22</v>
      </c>
      <c r="E10" s="9" t="n">
        <v>-0.57</v>
      </c>
    </row>
    <row r="11" spans="1:5">
      <c r="A11" s="4" t="s">
        <v>238</v>
      </c>
      <c r="B11" s="9" t="n">
        <v>-0.26</v>
      </c>
      <c r="C11" s="9" t="n">
        <v>-0.62</v>
      </c>
      <c r="D11" s="9" t="n">
        <v>-0.22</v>
      </c>
      <c r="E11" s="9" t="n">
        <v>-0.5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39</v>
      </c>
      <c r="B1" s="2" t="s">
        <v>68</v>
      </c>
      <c r="D1" s="2" t="s">
        <v>1</v>
      </c>
    </row>
    <row r="2" spans="1:5">
      <c r="B2" s="2" t="s">
        <v>2</v>
      </c>
      <c r="C2" s="2" t="s">
        <v>69</v>
      </c>
      <c r="D2" s="2" t="s">
        <v>2</v>
      </c>
      <c r="E2" s="2" t="s">
        <v>69</v>
      </c>
    </row>
    <row r="3" spans="1:5">
      <c r="A3" s="3" t="s">
        <v>240</v>
      </c>
    </row>
    <row r="4" spans="1:5">
      <c r="A4" s="4" t="s">
        <v>241</v>
      </c>
      <c r="B4" s="11" t="n">
        <v>3.4</v>
      </c>
      <c r="C4" s="11" t="n">
        <v>4.6</v>
      </c>
      <c r="D4" s="11" t="n">
        <v>3.8</v>
      </c>
      <c r="E4" s="11" t="n">
        <v>4.9</v>
      </c>
    </row>
    <row r="5" spans="1:5">
      <c r="A5" s="4" t="s">
        <v>10</v>
      </c>
      <c r="D5" s="4" t="s">
        <v>1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23</v>
      </c>
    </row>
    <row r="2" spans="1:3">
      <c r="A2" s="3" t="s">
        <v>55</v>
      </c>
    </row>
    <row r="3" spans="1:3">
      <c r="A3" s="4" t="s">
        <v>56</v>
      </c>
      <c r="B3" s="7" t="n">
        <v>231</v>
      </c>
      <c r="C3" s="7" t="n">
        <v>58</v>
      </c>
    </row>
    <row r="4" spans="1:3">
      <c r="A4" s="4" t="s">
        <v>57</v>
      </c>
      <c r="B4" s="5" t="n">
        <v>875942</v>
      </c>
      <c r="C4" s="5" t="n">
        <v>981328</v>
      </c>
    </row>
    <row r="5" spans="1:3">
      <c r="A5" s="4" t="s">
        <v>58</v>
      </c>
      <c r="B5" s="7" t="n">
        <v>1663549</v>
      </c>
      <c r="C5" s="7" t="n">
        <v>1257665</v>
      </c>
    </row>
    <row r="6" spans="1:3">
      <c r="A6" s="4" t="s">
        <v>59</v>
      </c>
      <c r="B6" s="8" t="n">
        <v>0.0001</v>
      </c>
      <c r="C6" s="8" t="n">
        <v>0.0001</v>
      </c>
    </row>
    <row r="7" spans="1:3">
      <c r="A7" s="4" t="s">
        <v>60</v>
      </c>
      <c r="B7" s="5" t="n">
        <v>5000000</v>
      </c>
      <c r="C7" s="5" t="n">
        <v>5000000</v>
      </c>
    </row>
    <row r="8" spans="1:3">
      <c r="A8" s="4" t="s">
        <v>61</v>
      </c>
      <c r="B8" s="5" t="n">
        <v>0</v>
      </c>
      <c r="C8" s="5" t="n">
        <v>0</v>
      </c>
    </row>
    <row r="9" spans="1:3">
      <c r="A9" s="4" t="s">
        <v>62</v>
      </c>
      <c r="B9" s="5" t="n">
        <v>0</v>
      </c>
      <c r="C9" s="5" t="n">
        <v>0</v>
      </c>
    </row>
    <row r="10" spans="1:3">
      <c r="A10" s="4" t="s">
        <v>63</v>
      </c>
      <c r="B10" s="8" t="n">
        <v>0.0001</v>
      </c>
      <c r="C10" s="8" t="n">
        <v>0.0001</v>
      </c>
    </row>
    <row r="11" spans="1:3">
      <c r="A11" s="4" t="s">
        <v>64</v>
      </c>
      <c r="B11" s="5" t="n">
        <v>405000000</v>
      </c>
      <c r="C11" s="5" t="n">
        <v>405000000</v>
      </c>
    </row>
    <row r="12" spans="1:3">
      <c r="A12" s="4" t="s">
        <v>65</v>
      </c>
      <c r="B12" s="5" t="n">
        <v>127137000</v>
      </c>
      <c r="C12" s="5" t="n">
        <v>126464000</v>
      </c>
    </row>
    <row r="13" spans="1:3">
      <c r="A13" s="4" t="s">
        <v>66</v>
      </c>
      <c r="B13" s="5" t="n">
        <v>127137000</v>
      </c>
      <c r="C13" s="5" t="n">
        <v>12646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42</v>
      </c>
      <c r="B1" s="2" t="s">
        <v>2</v>
      </c>
      <c r="C1" s="2" t="s">
        <v>23</v>
      </c>
    </row>
    <row r="2" spans="1:3">
      <c r="A2" s="3" t="s">
        <v>198</v>
      </c>
    </row>
    <row r="3" spans="1:3">
      <c r="A3" s="4" t="s">
        <v>243</v>
      </c>
      <c r="B3" s="7" t="n">
        <v>94975</v>
      </c>
      <c r="C3" s="7" t="n">
        <v>92282</v>
      </c>
    </row>
    <row r="4" spans="1:3">
      <c r="A4" s="4" t="s">
        <v>244</v>
      </c>
      <c r="B4" s="5" t="n">
        <v>204634</v>
      </c>
      <c r="C4" s="5" t="n">
        <v>198339</v>
      </c>
    </row>
    <row r="5" spans="1:3">
      <c r="A5" s="4" t="s">
        <v>245</v>
      </c>
      <c r="B5" s="5" t="n">
        <v>123298</v>
      </c>
      <c r="C5" s="5" t="n">
        <v>139833</v>
      </c>
    </row>
    <row r="6" spans="1:3">
      <c r="A6" s="4" t="s">
        <v>246</v>
      </c>
      <c r="B6" s="7" t="n">
        <v>422907</v>
      </c>
      <c r="C6" s="7" t="n">
        <v>43045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47</v>
      </c>
      <c r="B1" s="2" t="s">
        <v>1</v>
      </c>
    </row>
    <row r="2" spans="1:3">
      <c r="B2" s="2" t="s">
        <v>2</v>
      </c>
      <c r="C2" s="2" t="s">
        <v>23</v>
      </c>
    </row>
    <row r="3" spans="1:3">
      <c r="A3" s="3" t="s">
        <v>248</v>
      </c>
    </row>
    <row r="4" spans="1:3">
      <c r="A4" s="4" t="s">
        <v>249</v>
      </c>
      <c r="B4" s="7" t="n">
        <v>993629</v>
      </c>
      <c r="C4" s="7" t="n">
        <v>1400563</v>
      </c>
    </row>
    <row r="5" spans="1:3">
      <c r="A5" s="4" t="s">
        <v>250</v>
      </c>
      <c r="B5" s="5" t="n">
        <v>406400</v>
      </c>
    </row>
    <row r="6" spans="1:3">
      <c r="A6" s="4" t="s">
        <v>251</v>
      </c>
    </row>
    <row r="7" spans="1:3">
      <c r="A7" s="3" t="s">
        <v>248</v>
      </c>
    </row>
    <row r="8" spans="1:3">
      <c r="A8" s="4" t="s">
        <v>252</v>
      </c>
      <c r="B8" s="5" t="n">
        <v>576500</v>
      </c>
    </row>
    <row r="9" spans="1:3">
      <c r="A9" s="4" t="s">
        <v>253</v>
      </c>
    </row>
    <row r="10" spans="1:3">
      <c r="A10" s="3" t="s">
        <v>248</v>
      </c>
    </row>
    <row r="11" spans="1:3">
      <c r="A11" s="4" t="s">
        <v>252</v>
      </c>
      <c r="B11" s="7" t="n">
        <v>4064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254</v>
      </c>
      <c r="B1" s="2" t="s">
        <v>255</v>
      </c>
      <c r="C1" s="2" t="s">
        <v>256</v>
      </c>
      <c r="D1" s="2" t="s">
        <v>257</v>
      </c>
      <c r="E1" s="2" t="s">
        <v>256</v>
      </c>
      <c r="F1" s="2" t="s">
        <v>257</v>
      </c>
      <c r="G1" s="2" t="s">
        <v>258</v>
      </c>
      <c r="H1" s="2" t="s">
        <v>259</v>
      </c>
    </row>
    <row r="2" spans="1:8">
      <c r="A2" s="3" t="s">
        <v>240</v>
      </c>
    </row>
    <row r="3" spans="1:8">
      <c r="A3" s="4" t="s">
        <v>10</v>
      </c>
      <c r="E3" s="4" t="s">
        <v>11</v>
      </c>
    </row>
    <row r="4" spans="1:8">
      <c r="A4" s="4" t="s">
        <v>125</v>
      </c>
      <c r="E4" s="7" t="n">
        <v>100000</v>
      </c>
      <c r="F4" s="7" t="n">
        <v>0</v>
      </c>
    </row>
    <row r="5" spans="1:8">
      <c r="A5" s="4" t="s">
        <v>260</v>
      </c>
      <c r="C5" s="7" t="n">
        <v>1088730</v>
      </c>
      <c r="E5" s="7" t="n">
        <v>1088730</v>
      </c>
      <c r="G5" s="7" t="n">
        <v>989154</v>
      </c>
    </row>
    <row r="6" spans="1:8">
      <c r="A6" s="4" t="s">
        <v>261</v>
      </c>
    </row>
    <row r="7" spans="1:8">
      <c r="A7" s="3" t="s">
        <v>240</v>
      </c>
    </row>
    <row r="8" spans="1:8">
      <c r="A8" s="4" t="s">
        <v>262</v>
      </c>
      <c r="H8" s="7" t="n">
        <v>450000</v>
      </c>
    </row>
    <row r="9" spans="1:8">
      <c r="A9" s="4" t="s">
        <v>263</v>
      </c>
      <c r="C9" s="4" t="s">
        <v>264</v>
      </c>
      <c r="E9" s="4" t="s">
        <v>264</v>
      </c>
    </row>
    <row r="10" spans="1:8">
      <c r="A10" s="4" t="s">
        <v>265</v>
      </c>
      <c r="E10" s="4" t="s">
        <v>266</v>
      </c>
    </row>
    <row r="11" spans="1:8">
      <c r="A11" s="4" t="s">
        <v>267</v>
      </c>
      <c r="E11" s="4" t="s">
        <v>268</v>
      </c>
    </row>
    <row r="12" spans="1:8">
      <c r="A12" s="4" t="s">
        <v>269</v>
      </c>
      <c r="C12" s="7" t="n">
        <v>484900</v>
      </c>
      <c r="E12" s="7" t="n">
        <v>484900</v>
      </c>
      <c r="G12" s="5" t="n">
        <v>489400</v>
      </c>
    </row>
    <row r="13" spans="1:8">
      <c r="A13" s="4" t="s">
        <v>260</v>
      </c>
      <c r="C13" s="7" t="n">
        <v>450000</v>
      </c>
      <c r="E13" s="7" t="n">
        <v>450000</v>
      </c>
    </row>
    <row r="14" spans="1:8">
      <c r="A14" s="4" t="s">
        <v>270</v>
      </c>
    </row>
    <row r="15" spans="1:8">
      <c r="A15" s="3" t="s">
        <v>240</v>
      </c>
    </row>
    <row r="16" spans="1:8">
      <c r="A16" s="4" t="s">
        <v>262</v>
      </c>
      <c r="H16" s="7" t="n">
        <v>550000</v>
      </c>
    </row>
    <row r="17" spans="1:8">
      <c r="A17" s="4" t="s">
        <v>263</v>
      </c>
      <c r="C17" s="4" t="s">
        <v>271</v>
      </c>
      <c r="E17" s="4" t="s">
        <v>271</v>
      </c>
    </row>
    <row r="18" spans="1:8">
      <c r="A18" s="4" t="s">
        <v>265</v>
      </c>
      <c r="E18" s="4" t="s">
        <v>266</v>
      </c>
    </row>
    <row r="19" spans="1:8">
      <c r="A19" s="4" t="s">
        <v>267</v>
      </c>
      <c r="E19" s="4" t="s">
        <v>272</v>
      </c>
    </row>
    <row r="20" spans="1:8">
      <c r="A20" s="4" t="s">
        <v>269</v>
      </c>
      <c r="C20" s="7" t="n">
        <v>613900</v>
      </c>
      <c r="E20" s="7" t="n">
        <v>613900</v>
      </c>
      <c r="G20" s="7" t="n">
        <v>607800</v>
      </c>
    </row>
    <row r="21" spans="1:8">
      <c r="A21" s="4" t="s">
        <v>260</v>
      </c>
      <c r="C21" s="5" t="n">
        <v>550000</v>
      </c>
      <c r="E21" s="5" t="n">
        <v>550000</v>
      </c>
    </row>
    <row r="22" spans="1:8">
      <c r="A22" s="4" t="s">
        <v>273</v>
      </c>
    </row>
    <row r="23" spans="1:8">
      <c r="A23" s="3" t="s">
        <v>240</v>
      </c>
    </row>
    <row r="24" spans="1:8">
      <c r="A24" s="4" t="s">
        <v>274</v>
      </c>
      <c r="D24" s="7" t="n">
        <v>17400</v>
      </c>
      <c r="F24" s="5" t="n">
        <v>52200</v>
      </c>
    </row>
    <row r="25" spans="1:8">
      <c r="A25" s="4" t="s">
        <v>275</v>
      </c>
      <c r="D25" s="5" t="n">
        <v>3600</v>
      </c>
      <c r="F25" s="5" t="n">
        <v>9000</v>
      </c>
    </row>
    <row r="26" spans="1:8">
      <c r="A26" s="4" t="s">
        <v>276</v>
      </c>
      <c r="C26" s="5" t="n">
        <v>34500</v>
      </c>
      <c r="D26" s="7" t="n">
        <v>34500</v>
      </c>
      <c r="E26" s="5" t="n">
        <v>68900</v>
      </c>
      <c r="F26" s="7" t="n">
        <v>71200</v>
      </c>
    </row>
    <row r="27" spans="1:8">
      <c r="A27" s="4" t="s">
        <v>277</v>
      </c>
    </row>
    <row r="28" spans="1:8">
      <c r="A28" s="3" t="s">
        <v>240</v>
      </c>
    </row>
    <row r="29" spans="1:8">
      <c r="A29" s="4" t="s">
        <v>274</v>
      </c>
      <c r="C29" s="5" t="n">
        <v>17700</v>
      </c>
      <c r="E29" s="5" t="n">
        <v>52300</v>
      </c>
    </row>
    <row r="30" spans="1:8">
      <c r="A30" s="4" t="s">
        <v>275</v>
      </c>
      <c r="C30" s="7" t="n">
        <v>2000</v>
      </c>
      <c r="E30" s="7" t="n">
        <v>10800</v>
      </c>
    </row>
    <row r="31" spans="1:8">
      <c r="A31" s="4" t="s">
        <v>278</v>
      </c>
    </row>
    <row r="32" spans="1:8">
      <c r="A32" s="3" t="s">
        <v>240</v>
      </c>
    </row>
    <row r="33" spans="1:8">
      <c r="A33" s="4" t="s">
        <v>279</v>
      </c>
      <c r="C33" s="5" t="n">
        <v>3</v>
      </c>
      <c r="E33" s="5" t="n">
        <v>3</v>
      </c>
    </row>
    <row r="34" spans="1:8">
      <c r="A34" s="4" t="s">
        <v>280</v>
      </c>
      <c r="C34" s="7" t="n">
        <v>300000</v>
      </c>
      <c r="E34" s="7" t="n">
        <v>300000</v>
      </c>
    </row>
    <row r="35" spans="1:8">
      <c r="A35" s="4" t="s">
        <v>281</v>
      </c>
      <c r="C35" s="12" t="n">
        <v>3.5</v>
      </c>
      <c r="E35" s="12" t="n">
        <v>3.5</v>
      </c>
    </row>
    <row r="36" spans="1:8">
      <c r="A36" s="4" t="s">
        <v>282</v>
      </c>
      <c r="C36" s="5" t="n">
        <v>3</v>
      </c>
      <c r="E36" s="5" t="n">
        <v>3</v>
      </c>
    </row>
    <row r="37" spans="1:8">
      <c r="A37" s="4" t="s">
        <v>283</v>
      </c>
    </row>
    <row r="38" spans="1:8">
      <c r="A38" s="3" t="s">
        <v>240</v>
      </c>
    </row>
    <row r="39" spans="1:8">
      <c r="A39" s="4" t="s">
        <v>284</v>
      </c>
      <c r="B39" s="7" t="n">
        <v>400000</v>
      </c>
    </row>
    <row r="40" spans="1:8">
      <c r="A40" s="4" t="s">
        <v>125</v>
      </c>
      <c r="B40" s="5" t="n">
        <v>100000</v>
      </c>
    </row>
    <row r="41" spans="1:8">
      <c r="A41" s="4" t="s">
        <v>285</v>
      </c>
    </row>
    <row r="42" spans="1:8">
      <c r="A42" s="3" t="s">
        <v>240</v>
      </c>
    </row>
    <row r="43" spans="1:8">
      <c r="A43" s="4" t="s">
        <v>286</v>
      </c>
      <c r="B43" s="5" t="n">
        <v>300000</v>
      </c>
    </row>
    <row r="44" spans="1:8">
      <c r="A44" s="4" t="s">
        <v>287</v>
      </c>
      <c r="B44" s="5" t="n">
        <v>300000</v>
      </c>
    </row>
    <row r="45" spans="1:8">
      <c r="A45" s="4" t="s">
        <v>260</v>
      </c>
      <c r="C45" s="7" t="n">
        <v>0</v>
      </c>
      <c r="E45" s="7" t="n">
        <v>0</v>
      </c>
    </row>
    <row r="46" spans="1:8">
      <c r="A46" s="4" t="s">
        <v>288</v>
      </c>
    </row>
    <row r="47" spans="1:8">
      <c r="A47" s="3" t="s">
        <v>240</v>
      </c>
    </row>
    <row r="48" spans="1:8">
      <c r="A48" s="4" t="s">
        <v>286</v>
      </c>
      <c r="B48" s="5" t="n">
        <v>25000</v>
      </c>
    </row>
    <row r="49" spans="1:8">
      <c r="A49" s="4" t="s">
        <v>289</v>
      </c>
    </row>
    <row r="50" spans="1:8">
      <c r="A50" s="3" t="s">
        <v>240</v>
      </c>
    </row>
    <row r="51" spans="1:8">
      <c r="A51" s="4" t="s">
        <v>286</v>
      </c>
      <c r="B51" s="7" t="n">
        <v>10000</v>
      </c>
    </row>
    <row r="52" spans="1:8">
      <c r="A52" s="4" t="s">
        <v>290</v>
      </c>
    </row>
    <row r="53" spans="1:8">
      <c r="A53" s="3" t="s">
        <v>240</v>
      </c>
    </row>
    <row r="54" spans="1:8">
      <c r="A54" s="4" t="s">
        <v>291</v>
      </c>
      <c r="E54" s="4" t="s">
        <v>292</v>
      </c>
    </row>
    <row r="55" spans="1:8">
      <c r="A55" s="4" t="s">
        <v>293</v>
      </c>
    </row>
    <row r="56" spans="1:8">
      <c r="A56" s="3" t="s">
        <v>240</v>
      </c>
    </row>
    <row r="57" spans="1:8">
      <c r="A57" s="4" t="s">
        <v>291</v>
      </c>
      <c r="E57" s="4" t="s">
        <v>294</v>
      </c>
    </row>
    <row r="58" spans="1:8">
      <c r="A58" s="4" t="s">
        <v>295</v>
      </c>
    </row>
    <row r="59" spans="1:8">
      <c r="A59" s="3" t="s">
        <v>240</v>
      </c>
    </row>
    <row r="60" spans="1:8">
      <c r="A60" s="4" t="s">
        <v>291</v>
      </c>
      <c r="E60" s="4" t="s">
        <v>296</v>
      </c>
    </row>
    <row r="61" spans="1:8">
      <c r="A61" s="4" t="s">
        <v>297</v>
      </c>
    </row>
    <row r="62" spans="1:8">
      <c r="A62" s="3" t="s">
        <v>240</v>
      </c>
    </row>
    <row r="63" spans="1:8">
      <c r="A63" s="4" t="s">
        <v>263</v>
      </c>
      <c r="C63" s="4" t="s">
        <v>298</v>
      </c>
      <c r="E63" s="4" t="s">
        <v>298</v>
      </c>
    </row>
    <row r="64" spans="1:8">
      <c r="A64" s="4" t="s">
        <v>299</v>
      </c>
    </row>
    <row r="65" spans="1:8">
      <c r="A65" s="3" t="s">
        <v>240</v>
      </c>
    </row>
    <row r="66" spans="1:8">
      <c r="A66" s="4" t="s">
        <v>263</v>
      </c>
      <c r="C66" s="4" t="s">
        <v>300</v>
      </c>
      <c r="E66" s="4" t="s">
        <v>300</v>
      </c>
    </row>
    <row r="67" spans="1:8">
      <c r="A67" s="4" t="s">
        <v>301</v>
      </c>
    </row>
    <row r="68" spans="1:8">
      <c r="A68" s="3" t="s">
        <v>240</v>
      </c>
    </row>
    <row r="69" spans="1:8">
      <c r="A69" s="4" t="s">
        <v>263</v>
      </c>
      <c r="C69" s="4" t="s">
        <v>302</v>
      </c>
      <c r="E69" s="4" t="s">
        <v>302</v>
      </c>
    </row>
    <row r="70" spans="1:8">
      <c r="A70" s="4" t="s">
        <v>303</v>
      </c>
    </row>
    <row r="71" spans="1:8">
      <c r="A71" s="3" t="s">
        <v>240</v>
      </c>
    </row>
    <row r="72" spans="1:8">
      <c r="A72" s="4" t="s">
        <v>263</v>
      </c>
      <c r="C72" s="4" t="s">
        <v>304</v>
      </c>
      <c r="E72" s="4" t="s">
        <v>30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6"/>
    <col customWidth="1" max="7" min="7" width="14"/>
    <col customWidth="1" max="8" min="8" width="14"/>
  </cols>
  <sheetData>
    <row r="1" spans="1:8">
      <c r="A1" s="1" t="s">
        <v>305</v>
      </c>
      <c r="B1" s="2" t="s">
        <v>68</v>
      </c>
      <c r="D1" s="2" t="s">
        <v>1</v>
      </c>
      <c r="F1" s="2" t="s">
        <v>306</v>
      </c>
    </row>
    <row r="2" spans="1:8">
      <c r="B2" s="2" t="s">
        <v>2</v>
      </c>
      <c r="C2" s="2" t="s">
        <v>69</v>
      </c>
      <c r="D2" s="2" t="s">
        <v>2</v>
      </c>
      <c r="E2" s="2" t="s">
        <v>69</v>
      </c>
      <c r="F2" s="2" t="s">
        <v>307</v>
      </c>
      <c r="G2" s="2" t="s">
        <v>308</v>
      </c>
      <c r="H2" s="2" t="s">
        <v>23</v>
      </c>
    </row>
    <row r="3" spans="1:8">
      <c r="A3" s="3" t="s">
        <v>309</v>
      </c>
    </row>
    <row r="4" spans="1:8">
      <c r="A4" s="4" t="s">
        <v>310</v>
      </c>
      <c r="B4" s="7" t="n">
        <v>841326</v>
      </c>
      <c r="D4" s="7" t="n">
        <v>841326</v>
      </c>
      <c r="H4" s="7" t="n">
        <v>545463</v>
      </c>
    </row>
    <row r="5" spans="1:8">
      <c r="A5" s="4" t="s">
        <v>10</v>
      </c>
      <c r="D5" s="4" t="s">
        <v>11</v>
      </c>
    </row>
    <row r="6" spans="1:8">
      <c r="A6" s="4" t="s">
        <v>311</v>
      </c>
      <c r="D6" s="4" t="s">
        <v>266</v>
      </c>
    </row>
    <row r="7" spans="1:8">
      <c r="A7" s="4" t="s">
        <v>312</v>
      </c>
      <c r="B7" s="7" t="n">
        <v>98522</v>
      </c>
      <c r="C7" s="7" t="n">
        <v>123179</v>
      </c>
      <c r="D7" s="7" t="n">
        <v>88611</v>
      </c>
      <c r="E7" s="7" t="n">
        <v>137059</v>
      </c>
    </row>
    <row r="8" spans="1:8">
      <c r="A8" s="4" t="s">
        <v>313</v>
      </c>
      <c r="B8" s="4" t="s">
        <v>314</v>
      </c>
      <c r="C8" s="4" t="s">
        <v>315</v>
      </c>
      <c r="D8" s="4" t="s">
        <v>316</v>
      </c>
      <c r="E8" s="4" t="s">
        <v>317</v>
      </c>
    </row>
    <row r="9" spans="1:8">
      <c r="A9" s="4" t="s">
        <v>318</v>
      </c>
      <c r="B9" s="7" t="n">
        <v>102300</v>
      </c>
      <c r="D9" s="7" t="n">
        <v>102300</v>
      </c>
      <c r="H9" s="7" t="n">
        <v>90600</v>
      </c>
    </row>
    <row r="10" spans="1:8">
      <c r="A10" s="4" t="s">
        <v>319</v>
      </c>
    </row>
    <row r="11" spans="1:8">
      <c r="A11" s="3" t="s">
        <v>309</v>
      </c>
    </row>
    <row r="12" spans="1:8">
      <c r="A12" s="4" t="s">
        <v>320</v>
      </c>
      <c r="D12" s="5" t="n">
        <v>36700</v>
      </c>
    </row>
    <row r="13" spans="1:8">
      <c r="A13" s="4" t="s">
        <v>321</v>
      </c>
    </row>
    <row r="14" spans="1:8">
      <c r="A14" s="3" t="s">
        <v>309</v>
      </c>
    </row>
    <row r="15" spans="1:8">
      <c r="A15" s="4" t="s">
        <v>312</v>
      </c>
      <c r="B15" s="5" t="n">
        <v>95900</v>
      </c>
    </row>
    <row r="16" spans="1:8">
      <c r="A16" s="4" t="s">
        <v>322</v>
      </c>
    </row>
    <row r="17" spans="1:8">
      <c r="A17" s="3" t="s">
        <v>309</v>
      </c>
    </row>
    <row r="18" spans="1:8">
      <c r="A18" s="4" t="s">
        <v>323</v>
      </c>
      <c r="B18" s="5" t="n">
        <v>-43600</v>
      </c>
    </row>
    <row r="19" spans="1:8">
      <c r="A19" s="4" t="s">
        <v>324</v>
      </c>
    </row>
    <row r="20" spans="1:8">
      <c r="A20" s="3" t="s">
        <v>309</v>
      </c>
    </row>
    <row r="21" spans="1:8">
      <c r="A21" s="4" t="s">
        <v>311</v>
      </c>
      <c r="F21" s="4" t="s">
        <v>325</v>
      </c>
    </row>
    <row r="22" spans="1:8">
      <c r="A22" s="4" t="s">
        <v>326</v>
      </c>
    </row>
    <row r="23" spans="1:8">
      <c r="A23" s="3" t="s">
        <v>309</v>
      </c>
    </row>
    <row r="24" spans="1:8">
      <c r="A24" s="4" t="s">
        <v>311</v>
      </c>
      <c r="F24" s="4" t="s">
        <v>325</v>
      </c>
      <c r="G24" s="4" t="s">
        <v>327</v>
      </c>
    </row>
    <row r="25" spans="1:8">
      <c r="A25" s="4" t="s">
        <v>328</v>
      </c>
    </row>
    <row r="26" spans="1:8">
      <c r="A26" s="3" t="s">
        <v>309</v>
      </c>
    </row>
    <row r="27" spans="1:8">
      <c r="A27" s="4" t="s">
        <v>310</v>
      </c>
      <c r="B27" s="7" t="n">
        <v>476800</v>
      </c>
      <c r="D27" s="7" t="n">
        <v>476800</v>
      </c>
    </row>
  </sheetData>
  <mergeCells count="4">
    <mergeCell ref="A1:A2"/>
    <mergeCell ref="B1:C1"/>
    <mergeCell ref="D1:E1"/>
    <mergeCell ref="F1:G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29</v>
      </c>
      <c r="B1" s="2" t="s">
        <v>68</v>
      </c>
      <c r="D1" s="2" t="s">
        <v>1</v>
      </c>
      <c r="F1" s="2" t="s">
        <v>306</v>
      </c>
    </row>
    <row r="2" spans="1:7">
      <c r="B2" s="2" t="s">
        <v>2</v>
      </c>
      <c r="C2" s="2" t="s">
        <v>69</v>
      </c>
      <c r="D2" s="2" t="s">
        <v>2</v>
      </c>
      <c r="E2" s="2" t="s">
        <v>69</v>
      </c>
      <c r="F2" s="2" t="s">
        <v>307</v>
      </c>
      <c r="G2" s="2" t="s">
        <v>308</v>
      </c>
    </row>
    <row r="3" spans="1:7">
      <c r="A3" s="3" t="s">
        <v>330</v>
      </c>
    </row>
    <row r="4" spans="1:7">
      <c r="A4" s="4" t="s">
        <v>311</v>
      </c>
      <c r="D4" s="4" t="s">
        <v>266</v>
      </c>
    </row>
    <row r="5" spans="1:7">
      <c r="A5" s="4" t="s">
        <v>312</v>
      </c>
      <c r="B5" s="7" t="n">
        <v>98522</v>
      </c>
      <c r="C5" s="7" t="n">
        <v>123179</v>
      </c>
      <c r="D5" s="7" t="n">
        <v>88611</v>
      </c>
      <c r="E5" s="7" t="n">
        <v>137059</v>
      </c>
    </row>
    <row r="6" spans="1:7">
      <c r="A6" s="4" t="s">
        <v>331</v>
      </c>
      <c r="D6" s="7" t="n">
        <v>-36657</v>
      </c>
      <c r="E6" s="7" t="n">
        <v>-19382</v>
      </c>
    </row>
    <row r="7" spans="1:7">
      <c r="A7" s="4" t="s">
        <v>321</v>
      </c>
    </row>
    <row r="8" spans="1:7">
      <c r="A8" s="3" t="s">
        <v>330</v>
      </c>
    </row>
    <row r="9" spans="1:7">
      <c r="A9" s="4" t="s">
        <v>312</v>
      </c>
      <c r="B9" s="5" t="n">
        <v>95900</v>
      </c>
    </row>
    <row r="10" spans="1:7">
      <c r="A10" s="4" t="s">
        <v>332</v>
      </c>
      <c r="B10" s="5" t="n">
        <v>139500</v>
      </c>
    </row>
    <row r="11" spans="1:7">
      <c r="A11" s="4" t="s">
        <v>331</v>
      </c>
      <c r="B11" s="7" t="n">
        <v>-43600</v>
      </c>
    </row>
    <row r="12" spans="1:7">
      <c r="A12" s="4" t="s">
        <v>324</v>
      </c>
    </row>
    <row r="13" spans="1:7">
      <c r="A13" s="3" t="s">
        <v>330</v>
      </c>
    </row>
    <row r="14" spans="1:7">
      <c r="A14" s="4" t="s">
        <v>311</v>
      </c>
      <c r="F14" s="4" t="s">
        <v>325</v>
      </c>
    </row>
    <row r="15" spans="1:7">
      <c r="A15" s="4" t="s">
        <v>326</v>
      </c>
    </row>
    <row r="16" spans="1:7">
      <c r="A16" s="3" t="s">
        <v>330</v>
      </c>
    </row>
    <row r="17" spans="1:7">
      <c r="A17" s="4" t="s">
        <v>311</v>
      </c>
      <c r="F17" s="4" t="s">
        <v>325</v>
      </c>
      <c r="G17" s="4" t="s">
        <v>327</v>
      </c>
    </row>
  </sheetData>
  <mergeCells count="4">
    <mergeCell ref="A1:A2"/>
    <mergeCell ref="B1:C1"/>
    <mergeCell ref="D1:E1"/>
    <mergeCell ref="F1:G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33</v>
      </c>
      <c r="B1" s="2" t="s">
        <v>2</v>
      </c>
      <c r="C1" s="2" t="s">
        <v>23</v>
      </c>
    </row>
    <row r="2" spans="1:3">
      <c r="A2" s="3" t="s">
        <v>201</v>
      </c>
    </row>
    <row r="3" spans="1:3">
      <c r="A3" s="4" t="s">
        <v>334</v>
      </c>
      <c r="B3" s="7" t="n">
        <v>2210</v>
      </c>
      <c r="C3" s="7" t="n">
        <v>2164</v>
      </c>
    </row>
    <row r="4" spans="1:3">
      <c r="A4" s="4" t="s">
        <v>335</v>
      </c>
      <c r="B4" s="5" t="n">
        <v>-155</v>
      </c>
      <c r="C4" s="5" t="n">
        <v>-429</v>
      </c>
    </row>
    <row r="5" spans="1:3">
      <c r="A5" s="4" t="s">
        <v>336</v>
      </c>
      <c r="B5" s="5" t="n">
        <v>2055</v>
      </c>
      <c r="C5" s="5" t="n">
        <v>1735</v>
      </c>
    </row>
    <row r="6" spans="1:3">
      <c r="A6" s="4" t="s">
        <v>337</v>
      </c>
    </row>
    <row r="7" spans="1:3">
      <c r="A7" s="3" t="s">
        <v>201</v>
      </c>
    </row>
    <row r="8" spans="1:3">
      <c r="A8" s="4" t="s">
        <v>334</v>
      </c>
      <c r="B8" s="5" t="n">
        <v>2150</v>
      </c>
      <c r="C8" s="5" t="n">
        <v>2150</v>
      </c>
    </row>
    <row r="9" spans="1:3">
      <c r="A9" s="4" t="s">
        <v>335</v>
      </c>
      <c r="B9" s="5" t="n">
        <v>-155</v>
      </c>
      <c r="C9" s="5" t="n">
        <v>-429</v>
      </c>
    </row>
    <row r="10" spans="1:3">
      <c r="A10" s="4" t="s">
        <v>336</v>
      </c>
      <c r="B10" s="5" t="n">
        <v>1995</v>
      </c>
      <c r="C10" s="5" t="n">
        <v>1721</v>
      </c>
    </row>
    <row r="11" spans="1:3">
      <c r="A11" s="4" t="s">
        <v>338</v>
      </c>
    </row>
    <row r="12" spans="1:3">
      <c r="A12" s="3" t="s">
        <v>201</v>
      </c>
    </row>
    <row r="13" spans="1:3">
      <c r="A13" s="4" t="s">
        <v>334</v>
      </c>
      <c r="B13" s="5" t="n">
        <v>60</v>
      </c>
      <c r="C13" s="5" t="n">
        <v>14</v>
      </c>
    </row>
    <row r="14" spans="1:3">
      <c r="A14" s="4" t="s">
        <v>336</v>
      </c>
      <c r="B14" s="7" t="n">
        <v>60</v>
      </c>
      <c r="C14" s="7" t="n">
        <v>1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23</v>
      </c>
    </row>
    <row r="2" spans="1:3">
      <c r="A2" s="3" t="s">
        <v>340</v>
      </c>
    </row>
    <row r="3" spans="1:3">
      <c r="A3" s="4" t="s">
        <v>341</v>
      </c>
      <c r="B3" s="7" t="n">
        <v>260</v>
      </c>
      <c r="C3" s="7" t="n">
        <v>14</v>
      </c>
    </row>
    <row r="4" spans="1:3">
      <c r="A4" s="4" t="s">
        <v>342</v>
      </c>
      <c r="B4" s="5" t="n">
        <v>1950</v>
      </c>
      <c r="C4" s="5" t="n">
        <v>2150</v>
      </c>
    </row>
    <row r="5" spans="1:3">
      <c r="A5" s="4" t="s">
        <v>343</v>
      </c>
      <c r="B5" s="5" t="n">
        <v>2210</v>
      </c>
      <c r="C5" s="5" t="n">
        <v>2164</v>
      </c>
    </row>
    <row r="6" spans="1:3">
      <c r="A6" s="4" t="s">
        <v>344</v>
      </c>
      <c r="B6" s="5" t="n">
        <v>249</v>
      </c>
      <c r="C6" s="5" t="n">
        <v>14</v>
      </c>
    </row>
    <row r="7" spans="1:3">
      <c r="A7" s="4" t="s">
        <v>345</v>
      </c>
      <c r="B7" s="5" t="n">
        <v>1806</v>
      </c>
      <c r="C7" s="5" t="n">
        <v>1721</v>
      </c>
    </row>
    <row r="8" spans="1:3">
      <c r="A8" s="4" t="s">
        <v>336</v>
      </c>
      <c r="B8" s="7" t="n">
        <v>2055</v>
      </c>
      <c r="C8" s="7" t="n">
        <v>173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46</v>
      </c>
      <c r="B1" s="2" t="s">
        <v>1</v>
      </c>
    </row>
    <row r="2" spans="1:4">
      <c r="B2" s="2" t="s">
        <v>2</v>
      </c>
      <c r="C2" s="2" t="s">
        <v>23</v>
      </c>
    </row>
    <row r="3" spans="1:4">
      <c r="A3" s="3" t="s">
        <v>347</v>
      </c>
    </row>
    <row r="4" spans="1:4">
      <c r="A4" s="4" t="s">
        <v>10</v>
      </c>
      <c r="B4" s="4" t="s">
        <v>11</v>
      </c>
    </row>
    <row r="5" spans="1:4">
      <c r="A5" s="4" t="s">
        <v>348</v>
      </c>
    </row>
    <row r="6" spans="1:4">
      <c r="A6" s="3" t="s">
        <v>347</v>
      </c>
    </row>
    <row r="7" spans="1:4">
      <c r="A7" s="4" t="s">
        <v>349</v>
      </c>
      <c r="B7" s="7" t="n">
        <v>13900</v>
      </c>
      <c r="C7" s="7" t="n">
        <v>10237</v>
      </c>
      <c r="D7" s="4" t="s">
        <v>350</v>
      </c>
    </row>
    <row r="8" spans="1:4">
      <c r="A8" s="4" t="s">
        <v>351</v>
      </c>
      <c r="B8" s="5" t="n">
        <v>15955</v>
      </c>
      <c r="C8" s="5" t="n">
        <v>11972</v>
      </c>
    </row>
    <row r="9" spans="1:4">
      <c r="A9" s="4" t="s">
        <v>352</v>
      </c>
      <c r="B9" s="5" t="n">
        <v>13900</v>
      </c>
      <c r="C9" s="5" t="n">
        <v>10237</v>
      </c>
      <c r="D9" s="4" t="s">
        <v>350</v>
      </c>
    </row>
    <row r="10" spans="1:4">
      <c r="A10" s="4" t="s">
        <v>353</v>
      </c>
      <c r="B10" s="5" t="n">
        <v>13900</v>
      </c>
      <c r="C10" s="5" t="n">
        <v>10237</v>
      </c>
    </row>
    <row r="11" spans="1:4">
      <c r="A11" s="4" t="s">
        <v>354</v>
      </c>
    </row>
    <row r="12" spans="1:4">
      <c r="A12" s="3" t="s">
        <v>347</v>
      </c>
    </row>
    <row r="13" spans="1:4">
      <c r="A13" s="4" t="s">
        <v>349</v>
      </c>
      <c r="B13" s="5" t="n">
        <v>13900</v>
      </c>
      <c r="C13" s="5" t="n">
        <v>10237</v>
      </c>
      <c r="D13" s="4" t="s">
        <v>350</v>
      </c>
    </row>
    <row r="14" spans="1:4">
      <c r="A14" s="4" t="s">
        <v>351</v>
      </c>
      <c r="B14" s="5" t="n">
        <v>13960</v>
      </c>
      <c r="C14" s="5" t="n">
        <v>10251</v>
      </c>
    </row>
    <row r="15" spans="1:4">
      <c r="A15" s="4" t="s">
        <v>352</v>
      </c>
      <c r="B15" s="5" t="n">
        <v>13900</v>
      </c>
      <c r="C15" s="5" t="n">
        <v>10237</v>
      </c>
      <c r="D15" s="4" t="s">
        <v>350</v>
      </c>
    </row>
    <row r="16" spans="1:4">
      <c r="A16" s="4" t="s">
        <v>353</v>
      </c>
      <c r="B16" s="5" t="n">
        <v>13900</v>
      </c>
      <c r="C16" s="5" t="n">
        <v>10237</v>
      </c>
    </row>
    <row r="17" spans="1:4">
      <c r="A17" s="4" t="s">
        <v>355</v>
      </c>
    </row>
    <row r="18" spans="1:4">
      <c r="A18" s="3" t="s">
        <v>347</v>
      </c>
    </row>
    <row r="19" spans="1:4">
      <c r="A19" s="4" t="s">
        <v>349</v>
      </c>
      <c r="B19" s="5" t="n">
        <v>0</v>
      </c>
      <c r="C19" s="5" t="n">
        <v>0</v>
      </c>
      <c r="D19" s="4" t="s">
        <v>350</v>
      </c>
    </row>
    <row r="20" spans="1:4">
      <c r="A20" s="4" t="s">
        <v>351</v>
      </c>
      <c r="B20" s="5" t="n">
        <v>1995</v>
      </c>
      <c r="C20" s="5" t="n">
        <v>1721</v>
      </c>
    </row>
    <row r="21" spans="1:4">
      <c r="A21" s="4" t="s">
        <v>356</v>
      </c>
    </row>
    <row r="22" spans="1:4">
      <c r="A22" s="3" t="s">
        <v>347</v>
      </c>
    </row>
    <row r="23" spans="1:4">
      <c r="A23" s="4" t="s">
        <v>357</v>
      </c>
      <c r="B23" s="5" t="n">
        <v>1995</v>
      </c>
      <c r="C23" s="5" t="n">
        <v>1721</v>
      </c>
      <c r="D23" s="4" t="s">
        <v>358</v>
      </c>
    </row>
    <row r="24" spans="1:4">
      <c r="A24" s="4" t="s">
        <v>359</v>
      </c>
    </row>
    <row r="25" spans="1:4">
      <c r="A25" s="3" t="s">
        <v>347</v>
      </c>
    </row>
    <row r="26" spans="1:4">
      <c r="A26" s="4" t="s">
        <v>357</v>
      </c>
      <c r="B26" s="5" t="n">
        <v>1995</v>
      </c>
      <c r="C26" s="5" t="n">
        <v>1721</v>
      </c>
      <c r="D26" s="4" t="s">
        <v>358</v>
      </c>
    </row>
    <row r="27" spans="1:4">
      <c r="A27" s="4" t="s">
        <v>360</v>
      </c>
    </row>
    <row r="28" spans="1:4">
      <c r="A28" s="3" t="s">
        <v>347</v>
      </c>
    </row>
    <row r="29" spans="1:4">
      <c r="A29" s="4" t="s">
        <v>361</v>
      </c>
      <c r="B29" s="5" t="n">
        <v>60</v>
      </c>
      <c r="C29" s="5" t="n">
        <v>14</v>
      </c>
    </row>
    <row r="30" spans="1:4">
      <c r="A30" s="4" t="s">
        <v>362</v>
      </c>
    </row>
    <row r="31" spans="1:4">
      <c r="A31" s="3" t="s">
        <v>347</v>
      </c>
    </row>
    <row r="32" spans="1:4">
      <c r="A32" s="4" t="s">
        <v>361</v>
      </c>
      <c r="B32" s="7" t="n">
        <v>60</v>
      </c>
      <c r="C32" s="7" t="n">
        <v>14</v>
      </c>
    </row>
    <row r="33" spans="1:4"/>
    <row r="34" spans="1:4">
      <c r="A34" s="4" t="s">
        <v>350</v>
      </c>
      <c r="B34" s="4" t="s">
        <v>363</v>
      </c>
    </row>
    <row r="35" spans="1:4">
      <c r="A35" s="4" t="s">
        <v>358</v>
      </c>
      <c r="B35" s="4" t="s">
        <v>364</v>
      </c>
    </row>
  </sheetData>
  <mergeCells count="6">
    <mergeCell ref="A1:A2"/>
    <mergeCell ref="C1:D1"/>
    <mergeCell ref="C2:D2"/>
    <mergeCell ref="A33:D33"/>
    <mergeCell ref="B34:D34"/>
    <mergeCell ref="B35:D35"/>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5</v>
      </c>
      <c r="B1" s="2" t="s">
        <v>1</v>
      </c>
    </row>
    <row r="2" spans="1:4">
      <c r="B2" s="2" t="s">
        <v>2</v>
      </c>
      <c r="C2" s="2" t="s">
        <v>366</v>
      </c>
      <c r="D2" s="2" t="s">
        <v>367</v>
      </c>
    </row>
    <row r="3" spans="1:4">
      <c r="A3" s="3" t="s">
        <v>368</v>
      </c>
    </row>
    <row r="4" spans="1:4">
      <c r="A4" s="4" t="s">
        <v>10</v>
      </c>
      <c r="B4" s="4" t="s">
        <v>11</v>
      </c>
    </row>
    <row r="5" spans="1:4">
      <c r="A5" s="4" t="s">
        <v>369</v>
      </c>
    </row>
    <row r="6" spans="1:4">
      <c r="A6" s="3" t="s">
        <v>368</v>
      </c>
    </row>
    <row r="7" spans="1:4">
      <c r="A7" s="4" t="s">
        <v>370</v>
      </c>
      <c r="C7" s="7" t="n">
        <v>20</v>
      </c>
      <c r="D7" s="7" t="n">
        <v>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21"/>
    <col customWidth="1" max="3" min="3" width="21"/>
  </cols>
  <sheetData>
    <row r="1" spans="1:3">
      <c r="A1" s="1" t="s">
        <v>371</v>
      </c>
      <c r="B1" s="2" t="s">
        <v>68</v>
      </c>
      <c r="C1" s="2" t="s">
        <v>1</v>
      </c>
    </row>
    <row r="2" spans="1:3">
      <c r="B2" s="2" t="s">
        <v>256</v>
      </c>
      <c r="C2" s="2" t="s">
        <v>256</v>
      </c>
    </row>
    <row r="3" spans="1:3">
      <c r="A3" s="3" t="s">
        <v>372</v>
      </c>
    </row>
    <row r="4" spans="1:3">
      <c r="A4" s="4" t="s">
        <v>373</v>
      </c>
      <c r="B4" s="10" t="n">
        <v>1.8</v>
      </c>
      <c r="C4" s="10" t="n">
        <v>1.8</v>
      </c>
    </row>
    <row r="5" spans="1:3">
      <c r="A5" s="4" t="s">
        <v>374</v>
      </c>
      <c r="B5" s="11" t="n">
        <v>7.6</v>
      </c>
      <c r="C5" s="11" t="n">
        <v>7.6</v>
      </c>
    </row>
    <row r="6" spans="1:3">
      <c r="A6" s="4" t="s">
        <v>375</v>
      </c>
    </row>
    <row r="7" spans="1:3">
      <c r="A7" s="3" t="s">
        <v>372</v>
      </c>
    </row>
    <row r="8" spans="1:3">
      <c r="A8" s="4" t="s">
        <v>376</v>
      </c>
      <c r="B8" s="11" t="n">
        <v>8.199999999999999</v>
      </c>
      <c r="C8" s="5" t="n">
        <v>15</v>
      </c>
    </row>
    <row r="9" spans="1:3">
      <c r="A9" s="4" t="s">
        <v>377</v>
      </c>
    </row>
    <row r="10" spans="1:3">
      <c r="A10" s="3" t="s">
        <v>372</v>
      </c>
    </row>
    <row r="11" spans="1:3">
      <c r="A11" s="4" t="s">
        <v>376</v>
      </c>
      <c r="B11" s="10" t="n">
        <v>6.7</v>
      </c>
      <c r="C11" s="10" t="n">
        <v>9.6999999999999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845739</v>
      </c>
      <c r="C4" s="7" t="n">
        <v>826347</v>
      </c>
      <c r="D4" s="7" t="n">
        <v>2308153</v>
      </c>
      <c r="E4" s="7" t="n">
        <v>2389582</v>
      </c>
    </row>
    <row r="5" spans="1:5">
      <c r="A5" s="4" t="s">
        <v>72</v>
      </c>
      <c r="B5" s="5" t="n">
        <v>508812</v>
      </c>
      <c r="C5" s="5" t="n">
        <v>515705</v>
      </c>
      <c r="D5" s="5" t="n">
        <v>1413827</v>
      </c>
      <c r="E5" s="5" t="n">
        <v>1485666</v>
      </c>
    </row>
    <row r="6" spans="1:5">
      <c r="A6" s="4" t="s">
        <v>73</v>
      </c>
      <c r="B6" s="5" t="n">
        <v>336927</v>
      </c>
      <c r="C6" s="5" t="n">
        <v>310642</v>
      </c>
      <c r="D6" s="5" t="n">
        <v>894326</v>
      </c>
      <c r="E6" s="5" t="n">
        <v>903916</v>
      </c>
    </row>
    <row r="7" spans="1:5">
      <c r="A7" s="3" t="s">
        <v>74</v>
      </c>
    </row>
    <row r="8" spans="1:5">
      <c r="A8" s="4" t="s">
        <v>75</v>
      </c>
      <c r="B8" s="5" t="n">
        <v>106411</v>
      </c>
      <c r="C8" s="5" t="n">
        <v>111951</v>
      </c>
      <c r="D8" s="5" t="n">
        <v>334308</v>
      </c>
      <c r="E8" s="5" t="n">
        <v>355166</v>
      </c>
    </row>
    <row r="9" spans="1:5">
      <c r="A9" s="4" t="s">
        <v>76</v>
      </c>
      <c r="B9" s="5" t="n">
        <v>126555</v>
      </c>
      <c r="C9" s="5" t="n">
        <v>130672</v>
      </c>
      <c r="D9" s="5" t="n">
        <v>404853</v>
      </c>
      <c r="E9" s="5" t="n">
        <v>412850</v>
      </c>
    </row>
    <row r="10" spans="1:5">
      <c r="A10" s="4" t="s">
        <v>77</v>
      </c>
      <c r="B10" s="5" t="n">
        <v>23641</v>
      </c>
      <c r="C10" s="5" t="n">
        <v>6638</v>
      </c>
      <c r="D10" s="5" t="n">
        <v>53110</v>
      </c>
      <c r="E10" s="5" t="n">
        <v>23385</v>
      </c>
    </row>
    <row r="11" spans="1:5">
      <c r="A11" s="4" t="s">
        <v>78</v>
      </c>
      <c r="B11" s="5" t="n">
        <v>256607</v>
      </c>
      <c r="C11" s="5" t="n">
        <v>249261</v>
      </c>
      <c r="D11" s="5" t="n">
        <v>792271</v>
      </c>
      <c r="E11" s="5" t="n">
        <v>791401</v>
      </c>
    </row>
    <row r="12" spans="1:5">
      <c r="A12" s="4" t="s">
        <v>79</v>
      </c>
      <c r="B12" s="5" t="n">
        <v>80320</v>
      </c>
      <c r="C12" s="5" t="n">
        <v>61381</v>
      </c>
      <c r="D12" s="5" t="n">
        <v>102055</v>
      </c>
      <c r="E12" s="5" t="n">
        <v>112515</v>
      </c>
    </row>
    <row r="13" spans="1:5">
      <c r="A13" s="4" t="s">
        <v>80</v>
      </c>
      <c r="B13" s="5" t="n">
        <v>-16338</v>
      </c>
      <c r="C13" s="5" t="n">
        <v>-14464</v>
      </c>
      <c r="D13" s="5" t="n">
        <v>-43387</v>
      </c>
      <c r="E13" s="5" t="n">
        <v>-45205</v>
      </c>
    </row>
    <row r="14" spans="1:5">
      <c r="A14" s="4" t="s">
        <v>81</v>
      </c>
      <c r="B14" s="5" t="n">
        <v>2215</v>
      </c>
      <c r="C14" s="5" t="n">
        <v>233</v>
      </c>
      <c r="D14" s="5" t="n">
        <v>4039</v>
      </c>
      <c r="E14" s="5" t="n">
        <v>703</v>
      </c>
    </row>
    <row r="15" spans="1:5">
      <c r="A15" s="4" t="s">
        <v>82</v>
      </c>
      <c r="B15" s="5" t="n">
        <v>-757</v>
      </c>
      <c r="C15" s="5" t="n">
        <v>-2609</v>
      </c>
      <c r="D15" s="5" t="n">
        <v>-1883</v>
      </c>
      <c r="E15" s="5" t="n">
        <v>-3420</v>
      </c>
    </row>
    <row r="16" spans="1:5">
      <c r="A16" s="4" t="s">
        <v>83</v>
      </c>
      <c r="B16" s="5" t="n">
        <v>65440</v>
      </c>
      <c r="C16" s="5" t="n">
        <v>44541</v>
      </c>
      <c r="D16" s="5" t="n">
        <v>60824</v>
      </c>
      <c r="E16" s="5" t="n">
        <v>64593</v>
      </c>
    </row>
    <row r="17" spans="1:5">
      <c r="A17" s="4" t="s">
        <v>84</v>
      </c>
      <c r="B17" s="5" t="n">
        <v>-98522</v>
      </c>
      <c r="C17" s="5" t="n">
        <v>-123179</v>
      </c>
      <c r="D17" s="5" t="n">
        <v>-88611</v>
      </c>
      <c r="E17" s="5" t="n">
        <v>-137059</v>
      </c>
    </row>
    <row r="18" spans="1:5">
      <c r="A18" s="4" t="s">
        <v>85</v>
      </c>
      <c r="B18" s="7" t="n">
        <v>-33082</v>
      </c>
      <c r="C18" s="7" t="n">
        <v>-78638</v>
      </c>
      <c r="D18" s="7" t="n">
        <v>-27787</v>
      </c>
      <c r="E18" s="7" t="n">
        <v>-72466</v>
      </c>
    </row>
    <row r="19" spans="1:5">
      <c r="A19" s="3" t="s">
        <v>86</v>
      </c>
    </row>
    <row r="20" spans="1:5">
      <c r="A20" s="4" t="s">
        <v>87</v>
      </c>
      <c r="B20" s="9" t="n">
        <v>-0.26</v>
      </c>
      <c r="C20" s="9" t="n">
        <v>-0.62</v>
      </c>
      <c r="D20" s="9" t="n">
        <v>-0.22</v>
      </c>
      <c r="E20" s="9" t="n">
        <v>-0.57</v>
      </c>
    </row>
    <row r="21" spans="1:5">
      <c r="A21" s="4" t="s">
        <v>88</v>
      </c>
      <c r="B21" s="9" t="n">
        <v>-0.26</v>
      </c>
      <c r="C21" s="9" t="n">
        <v>-0.62</v>
      </c>
      <c r="D21" s="9" t="n">
        <v>-0.22</v>
      </c>
      <c r="E21" s="9" t="n">
        <v>-0.57</v>
      </c>
    </row>
    <row r="22" spans="1:5">
      <c r="A22" s="3" t="s">
        <v>89</v>
      </c>
    </row>
    <row r="23" spans="1:5">
      <c r="A23" s="4" t="s">
        <v>87</v>
      </c>
      <c r="B23" s="5" t="n">
        <v>127034</v>
      </c>
      <c r="C23" s="5" t="n">
        <v>126852</v>
      </c>
      <c r="D23" s="5" t="n">
        <v>127084</v>
      </c>
      <c r="E23" s="5" t="n">
        <v>127313</v>
      </c>
    </row>
    <row r="24" spans="1:5">
      <c r="A24" s="4" t="s">
        <v>88</v>
      </c>
      <c r="B24" s="5" t="n">
        <v>127034</v>
      </c>
      <c r="C24" s="5" t="n">
        <v>126852</v>
      </c>
      <c r="D24" s="5" t="n">
        <v>127084</v>
      </c>
      <c r="E24" s="5" t="n">
        <v>12731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 customWidth="1" max="5" min="5" width="14"/>
    <col customWidth="1" max="6" min="6" width="14"/>
  </cols>
  <sheetData>
    <row r="1" spans="1:6">
      <c r="A1" s="1" t="s">
        <v>378</v>
      </c>
      <c r="B1" s="2" t="s">
        <v>68</v>
      </c>
      <c r="D1" s="2" t="s">
        <v>1</v>
      </c>
    </row>
    <row r="2" spans="1:6">
      <c r="B2" s="2" t="s">
        <v>2</v>
      </c>
      <c r="C2" s="2" t="s">
        <v>69</v>
      </c>
      <c r="D2" s="2" t="s">
        <v>2</v>
      </c>
      <c r="E2" s="2" t="s">
        <v>69</v>
      </c>
      <c r="F2" s="2" t="s">
        <v>379</v>
      </c>
    </row>
    <row r="3" spans="1:6">
      <c r="A3" s="3" t="s">
        <v>380</v>
      </c>
    </row>
    <row r="4" spans="1:6">
      <c r="A4" s="4" t="s">
        <v>10</v>
      </c>
      <c r="D4" s="4" t="s">
        <v>11</v>
      </c>
    </row>
    <row r="5" spans="1:6">
      <c r="A5" s="4" t="s">
        <v>381</v>
      </c>
      <c r="B5" s="11" t="n">
        <v>1.1</v>
      </c>
      <c r="C5" s="11" t="n">
        <v>1.3</v>
      </c>
      <c r="D5" s="11" t="n">
        <v>2.3</v>
      </c>
      <c r="E5" s="11" t="n">
        <v>2.9</v>
      </c>
    </row>
    <row r="6" spans="1:6">
      <c r="A6" s="4" t="s">
        <v>382</v>
      </c>
      <c r="B6" s="7" t="n">
        <v>80</v>
      </c>
      <c r="C6" s="10" t="n">
        <v>67.09999999999999</v>
      </c>
      <c r="D6" s="10" t="n">
        <v>168.9</v>
      </c>
      <c r="E6" s="10" t="n">
        <v>158.5</v>
      </c>
    </row>
    <row r="7" spans="1:6">
      <c r="A7" s="4" t="s">
        <v>383</v>
      </c>
    </row>
    <row r="8" spans="1:6">
      <c r="A8" s="3" t="s">
        <v>380</v>
      </c>
    </row>
    <row r="9" spans="1:6">
      <c r="A9" s="4" t="s">
        <v>384</v>
      </c>
      <c r="F9" s="7" t="n">
        <v>500</v>
      </c>
    </row>
    <row r="10" spans="1:6">
      <c r="A10" s="4" t="s">
        <v>385</v>
      </c>
      <c r="B10" s="10" t="n">
        <v>213.1</v>
      </c>
      <c r="D10" s="10" t="n">
        <v>213.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386</v>
      </c>
      <c r="B1" s="2" t="s">
        <v>68</v>
      </c>
      <c r="C1" s="2" t="s">
        <v>1</v>
      </c>
      <c r="D1" s="2" t="s">
        <v>306</v>
      </c>
    </row>
    <row r="2" spans="1:4">
      <c r="B2" s="2" t="s">
        <v>2</v>
      </c>
      <c r="C2" s="2" t="s">
        <v>2</v>
      </c>
      <c r="D2" s="2" t="s">
        <v>23</v>
      </c>
    </row>
    <row r="3" spans="1:4">
      <c r="A3" s="4" t="s">
        <v>387</v>
      </c>
    </row>
    <row r="4" spans="1:4">
      <c r="A4" s="3" t="s">
        <v>309</v>
      </c>
    </row>
    <row r="5" spans="1:4">
      <c r="A5" s="4" t="s">
        <v>320</v>
      </c>
      <c r="C5" s="10" t="n">
        <v>36.7</v>
      </c>
    </row>
    <row r="6" spans="1:4">
      <c r="A6" s="4" t="s">
        <v>388</v>
      </c>
    </row>
    <row r="7" spans="1:4">
      <c r="A7" s="3" t="s">
        <v>309</v>
      </c>
    </row>
    <row r="8" spans="1:4">
      <c r="A8" s="4" t="s">
        <v>320</v>
      </c>
      <c r="C8" s="11" t="n">
        <v>-36.7</v>
      </c>
    </row>
    <row r="9" spans="1:4">
      <c r="A9" s="4" t="s">
        <v>389</v>
      </c>
    </row>
    <row r="10" spans="1:4">
      <c r="A10" s="3" t="s">
        <v>309</v>
      </c>
    </row>
    <row r="11" spans="1:4">
      <c r="A11" s="4" t="s">
        <v>320</v>
      </c>
      <c r="C11" s="5" t="n">
        <v>1</v>
      </c>
      <c r="D11" s="7" t="n">
        <v>1</v>
      </c>
    </row>
    <row r="12" spans="1:4">
      <c r="A12" s="4" t="s">
        <v>390</v>
      </c>
    </row>
    <row r="13" spans="1:4">
      <c r="A13" s="3" t="s">
        <v>309</v>
      </c>
    </row>
    <row r="14" spans="1:4">
      <c r="A14" s="4" t="s">
        <v>320</v>
      </c>
      <c r="C14" s="11" t="n">
        <v>1.3</v>
      </c>
    </row>
    <row r="15" spans="1:4">
      <c r="A15" s="4" t="s">
        <v>391</v>
      </c>
    </row>
    <row r="16" spans="1:4">
      <c r="A16" s="3" t="s">
        <v>309</v>
      </c>
    </row>
    <row r="17" spans="1:4">
      <c r="A17" s="4" t="s">
        <v>320</v>
      </c>
      <c r="B17" s="10" t="n">
        <v>0.6</v>
      </c>
      <c r="C17" s="11" t="n">
        <v>9.9</v>
      </c>
    </row>
    <row r="18" spans="1:4">
      <c r="A18" s="4" t="s">
        <v>392</v>
      </c>
    </row>
    <row r="19" spans="1:4">
      <c r="A19" s="3" t="s">
        <v>309</v>
      </c>
    </row>
    <row r="20" spans="1:4">
      <c r="A20" s="4" t="s">
        <v>320</v>
      </c>
      <c r="B20" s="10" t="n">
        <v>-0.1</v>
      </c>
      <c r="C20" s="10" t="n">
        <v>-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5"/>
    <col customWidth="1" max="2" min="2" width="80"/>
    <col customWidth="1" max="3" min="3" width="15"/>
    <col customWidth="1" max="4" min="4" width="14"/>
    <col customWidth="1" max="5" min="5" width="15"/>
    <col customWidth="1" max="6" min="6" width="14"/>
  </cols>
  <sheetData>
    <row r="1" spans="1:6">
      <c r="A1" s="1" t="s">
        <v>393</v>
      </c>
      <c r="C1" s="2" t="s">
        <v>68</v>
      </c>
      <c r="E1" s="2" t="s">
        <v>1</v>
      </c>
    </row>
    <row r="2" spans="1:6">
      <c r="C2" s="2" t="s">
        <v>2</v>
      </c>
      <c r="D2" s="2" t="s">
        <v>69</v>
      </c>
      <c r="E2" s="2" t="s">
        <v>2</v>
      </c>
      <c r="F2" s="2" t="s">
        <v>69</v>
      </c>
    </row>
    <row r="3" spans="1:6">
      <c r="A3" s="3" t="s">
        <v>394</v>
      </c>
    </row>
    <row r="4" spans="1:6">
      <c r="A4" s="4" t="s">
        <v>395</v>
      </c>
      <c r="C4" s="7" t="n">
        <v>845739</v>
      </c>
      <c r="D4" s="7" t="n">
        <v>826347</v>
      </c>
      <c r="E4" s="7" t="n">
        <v>2308153</v>
      </c>
      <c r="F4" s="7" t="n">
        <v>2389582</v>
      </c>
    </row>
    <row r="5" spans="1:6">
      <c r="A5" s="3" t="s">
        <v>396</v>
      </c>
    </row>
    <row r="6" spans="1:6">
      <c r="A6" s="4" t="s">
        <v>397</v>
      </c>
      <c r="C6" s="5" t="n">
        <v>80320</v>
      </c>
      <c r="D6" s="5" t="n">
        <v>61381</v>
      </c>
      <c r="E6" s="5" t="n">
        <v>102055</v>
      </c>
      <c r="F6" s="5" t="n">
        <v>112515</v>
      </c>
    </row>
    <row r="7" spans="1:6">
      <c r="A7" s="4" t="s">
        <v>80</v>
      </c>
      <c r="C7" s="5" t="n">
        <v>-16338</v>
      </c>
      <c r="D7" s="5" t="n">
        <v>-14464</v>
      </c>
      <c r="E7" s="5" t="n">
        <v>-43387</v>
      </c>
      <c r="F7" s="5" t="n">
        <v>-45205</v>
      </c>
    </row>
    <row r="8" spans="1:6">
      <c r="A8" s="4" t="s">
        <v>81</v>
      </c>
      <c r="C8" s="5" t="n">
        <v>2215</v>
      </c>
      <c r="D8" s="5" t="n">
        <v>233</v>
      </c>
      <c r="E8" s="5" t="n">
        <v>4039</v>
      </c>
      <c r="F8" s="5" t="n">
        <v>703</v>
      </c>
    </row>
    <row r="9" spans="1:6">
      <c r="A9" s="4" t="s">
        <v>82</v>
      </c>
      <c r="C9" s="5" t="n">
        <v>-757</v>
      </c>
      <c r="D9" s="5" t="n">
        <v>-2609</v>
      </c>
      <c r="E9" s="5" t="n">
        <v>-1883</v>
      </c>
      <c r="F9" s="5" t="n">
        <v>-3420</v>
      </c>
    </row>
    <row r="10" spans="1:6">
      <c r="A10" s="4" t="s">
        <v>83</v>
      </c>
      <c r="C10" s="5" t="n">
        <v>65440</v>
      </c>
      <c r="D10" s="5" t="n">
        <v>44541</v>
      </c>
      <c r="E10" s="5" t="n">
        <v>60824</v>
      </c>
      <c r="F10" s="5" t="n">
        <v>64593</v>
      </c>
    </row>
    <row r="11" spans="1:6">
      <c r="A11" s="4" t="s">
        <v>398</v>
      </c>
    </row>
    <row r="12" spans="1:6">
      <c r="A12" s="3" t="s">
        <v>394</v>
      </c>
    </row>
    <row r="13" spans="1:6">
      <c r="A13" s="4" t="s">
        <v>395</v>
      </c>
      <c r="C13" s="5" t="n">
        <v>642089</v>
      </c>
      <c r="D13" s="5" t="n">
        <v>656788</v>
      </c>
      <c r="E13" s="5" t="n">
        <v>1728709</v>
      </c>
      <c r="F13" s="5" t="n">
        <v>1910003</v>
      </c>
    </row>
    <row r="14" spans="1:6">
      <c r="A14" s="3" t="s">
        <v>396</v>
      </c>
    </row>
    <row r="15" spans="1:6">
      <c r="A15" s="4" t="s">
        <v>397</v>
      </c>
      <c r="C15" s="5" t="n">
        <v>190990</v>
      </c>
      <c r="D15" s="5" t="n">
        <v>163401</v>
      </c>
      <c r="E15" s="5" t="n">
        <v>451689</v>
      </c>
      <c r="F15" s="5" t="n">
        <v>460775</v>
      </c>
    </row>
    <row r="16" spans="1:6">
      <c r="A16" s="4" t="s">
        <v>399</v>
      </c>
    </row>
    <row r="17" spans="1:6">
      <c r="A17" s="3" t="s">
        <v>394</v>
      </c>
    </row>
    <row r="18" spans="1:6">
      <c r="A18" s="4" t="s">
        <v>395</v>
      </c>
      <c r="C18" s="5" t="n">
        <v>202680</v>
      </c>
      <c r="D18" s="5" t="n">
        <v>168589</v>
      </c>
      <c r="E18" s="5" t="n">
        <v>576534</v>
      </c>
      <c r="F18" s="5" t="n">
        <v>476669</v>
      </c>
    </row>
    <row r="19" spans="1:6">
      <c r="A19" s="3" t="s">
        <v>396</v>
      </c>
    </row>
    <row r="20" spans="1:6">
      <c r="A20" s="4" t="s">
        <v>397</v>
      </c>
      <c r="C20" s="5" t="n">
        <v>63281</v>
      </c>
      <c r="D20" s="5" t="n">
        <v>45278</v>
      </c>
      <c r="E20" s="5" t="n">
        <v>170516</v>
      </c>
      <c r="F20" s="5" t="n">
        <v>112345</v>
      </c>
    </row>
    <row r="21" spans="1:6">
      <c r="A21" s="4" t="s">
        <v>400</v>
      </c>
    </row>
    <row r="22" spans="1:6">
      <c r="A22" s="3" t="s">
        <v>394</v>
      </c>
    </row>
    <row r="23" spans="1:6">
      <c r="A23" s="4" t="s">
        <v>395</v>
      </c>
      <c r="B23" s="4" t="s">
        <v>350</v>
      </c>
      <c r="C23" s="5" t="n">
        <v>970</v>
      </c>
      <c r="D23" s="5" t="n">
        <v>970</v>
      </c>
      <c r="E23" s="5" t="n">
        <v>2910</v>
      </c>
      <c r="F23" s="5" t="n">
        <v>2910</v>
      </c>
    </row>
    <row r="24" spans="1:6">
      <c r="A24" s="3" t="s">
        <v>396</v>
      </c>
    </row>
    <row r="25" spans="1:6">
      <c r="A25" s="4" t="s">
        <v>397</v>
      </c>
      <c r="C25" s="7" t="n">
        <v>-173951</v>
      </c>
      <c r="D25" s="7" t="n">
        <v>-147298</v>
      </c>
      <c r="E25" s="7" t="n">
        <v>-520150</v>
      </c>
      <c r="F25" s="7" t="n">
        <v>-460605</v>
      </c>
    </row>
    <row r="26" spans="1:6"/>
    <row r="27" spans="1:6">
      <c r="A27" s="4" t="s">
        <v>350</v>
      </c>
      <c r="B27" s="4" t="s">
        <v>401</v>
      </c>
    </row>
  </sheetData>
  <mergeCells count="5">
    <mergeCell ref="A1:B2"/>
    <mergeCell ref="C1:D1"/>
    <mergeCell ref="E1:F1"/>
    <mergeCell ref="A26:E26"/>
    <mergeCell ref="B27:E27"/>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2</v>
      </c>
      <c r="B1" s="2" t="s">
        <v>68</v>
      </c>
      <c r="D1" s="2" t="s">
        <v>1</v>
      </c>
    </row>
    <row r="2" spans="1:5">
      <c r="B2" s="2" t="s">
        <v>2</v>
      </c>
      <c r="C2" s="2" t="s">
        <v>69</v>
      </c>
      <c r="D2" s="2" t="s">
        <v>2</v>
      </c>
      <c r="E2" s="2" t="s">
        <v>69</v>
      </c>
    </row>
    <row r="3" spans="1:5">
      <c r="A3" s="3" t="s">
        <v>403</v>
      </c>
    </row>
    <row r="4" spans="1:5">
      <c r="A4" s="4" t="s">
        <v>109</v>
      </c>
      <c r="D4" s="7" t="n">
        <v>-58299</v>
      </c>
      <c r="E4" s="7" t="n">
        <v>-73291</v>
      </c>
    </row>
    <row r="5" spans="1:5">
      <c r="A5" s="4" t="s">
        <v>404</v>
      </c>
      <c r="D5" s="5" t="n">
        <v>-406400</v>
      </c>
    </row>
    <row r="6" spans="1:5">
      <c r="A6" s="4" t="s">
        <v>405</v>
      </c>
      <c r="B6" s="7" t="n">
        <v>80320</v>
      </c>
      <c r="C6" s="7" t="n">
        <v>61381</v>
      </c>
      <c r="D6" s="5" t="n">
        <v>102055</v>
      </c>
      <c r="E6" s="5" t="n">
        <v>112515</v>
      </c>
    </row>
    <row r="7" spans="1:5">
      <c r="A7" s="4" t="s">
        <v>400</v>
      </c>
    </row>
    <row r="8" spans="1:5">
      <c r="A8" s="3" t="s">
        <v>403</v>
      </c>
    </row>
    <row r="9" spans="1:5">
      <c r="A9" s="4" t="s">
        <v>109</v>
      </c>
      <c r="B9" s="5" t="n">
        <v>-13715</v>
      </c>
      <c r="C9" s="5" t="n">
        <v>-16655</v>
      </c>
      <c r="D9" s="5" t="n">
        <v>-58299</v>
      </c>
      <c r="E9" s="5" t="n">
        <v>-73291</v>
      </c>
    </row>
    <row r="10" spans="1:5">
      <c r="A10" s="4" t="s">
        <v>404</v>
      </c>
      <c r="B10" s="5" t="n">
        <v>-135743</v>
      </c>
      <c r="C10" s="5" t="n">
        <v>-121969</v>
      </c>
      <c r="D10" s="5" t="n">
        <v>-406068</v>
      </c>
      <c r="E10" s="5" t="n">
        <v>-360960</v>
      </c>
    </row>
    <row r="11" spans="1:5">
      <c r="A11" s="4" t="s">
        <v>406</v>
      </c>
      <c r="B11" s="5" t="n">
        <v>-2723</v>
      </c>
      <c r="C11" s="5" t="n">
        <v>-5426</v>
      </c>
      <c r="D11" s="5" t="n">
        <v>-8113</v>
      </c>
      <c r="E11" s="5" t="n">
        <v>-21148</v>
      </c>
    </row>
    <row r="12" spans="1:5">
      <c r="A12" s="4" t="s">
        <v>407</v>
      </c>
      <c r="B12" s="5" t="n">
        <v>-8958</v>
      </c>
      <c r="C12" s="5" t="n">
        <v>-437</v>
      </c>
      <c r="D12" s="5" t="n">
        <v>-16942</v>
      </c>
      <c r="E12" s="5" t="n">
        <v>-1319</v>
      </c>
    </row>
    <row r="13" spans="1:5">
      <c r="A13" s="4" t="s">
        <v>408</v>
      </c>
      <c r="B13" s="5" t="n">
        <v>-5415</v>
      </c>
      <c r="C13" s="5" t="n">
        <v>-2207</v>
      </c>
      <c r="D13" s="5" t="n">
        <v>-19168</v>
      </c>
      <c r="E13" s="5" t="n">
        <v>-6295</v>
      </c>
    </row>
    <row r="14" spans="1:5">
      <c r="A14" s="4" t="s">
        <v>409</v>
      </c>
      <c r="B14" s="5" t="n">
        <v>-7397</v>
      </c>
      <c r="C14" s="5" t="n">
        <v>-604</v>
      </c>
      <c r="D14" s="5" t="n">
        <v>-11560</v>
      </c>
      <c r="E14" s="5" t="n">
        <v>2408</v>
      </c>
    </row>
    <row r="15" spans="1:5">
      <c r="A15" s="4" t="s">
        <v>405</v>
      </c>
      <c r="B15" s="7" t="n">
        <v>-173951</v>
      </c>
      <c r="C15" s="7" t="n">
        <v>-147298</v>
      </c>
      <c r="D15" s="7" t="n">
        <v>-520150</v>
      </c>
      <c r="E15" s="7" t="n">
        <v>-46060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0</v>
      </c>
      <c r="B1" s="2" t="s">
        <v>1</v>
      </c>
    </row>
    <row r="2" spans="1:3">
      <c r="B2" s="2" t="s">
        <v>2</v>
      </c>
      <c r="C2" s="2" t="s">
        <v>23</v>
      </c>
    </row>
    <row r="3" spans="1:3">
      <c r="A3" s="4" t="s">
        <v>10</v>
      </c>
      <c r="B3" s="4" t="s">
        <v>11</v>
      </c>
    </row>
    <row r="4" spans="1:3">
      <c r="A4" s="4" t="s">
        <v>310</v>
      </c>
      <c r="B4" s="7" t="n">
        <v>841326</v>
      </c>
      <c r="C4" s="7" t="n">
        <v>545463</v>
      </c>
    </row>
    <row r="5" spans="1:3">
      <c r="A5" s="4" t="s">
        <v>411</v>
      </c>
      <c r="B5" s="5" t="n">
        <v>448848</v>
      </c>
      <c r="C5" s="5" t="n">
        <v>357948</v>
      </c>
    </row>
    <row r="6" spans="1:3">
      <c r="A6" s="4" t="s">
        <v>412</v>
      </c>
      <c r="B6" s="5" t="n">
        <v>0</v>
      </c>
      <c r="C6" s="5" t="n">
        <v>0</v>
      </c>
    </row>
    <row r="7" spans="1:3">
      <c r="A7" s="4" t="s">
        <v>112</v>
      </c>
      <c r="B7" s="5" t="n">
        <v>422907</v>
      </c>
      <c r="C7" s="5" t="n">
        <v>430454</v>
      </c>
    </row>
    <row r="8" spans="1:3">
      <c r="A8" s="4" t="s">
        <v>28</v>
      </c>
      <c r="B8" s="5" t="n">
        <v>28008</v>
      </c>
      <c r="C8" s="5" t="n">
        <v>36229</v>
      </c>
    </row>
    <row r="9" spans="1:3">
      <c r="A9" s="4" t="s">
        <v>29</v>
      </c>
      <c r="B9" s="5" t="n">
        <v>44021</v>
      </c>
      <c r="C9" s="5" t="n">
        <v>65247</v>
      </c>
    </row>
    <row r="10" spans="1:3">
      <c r="A10" s="4" t="s">
        <v>30</v>
      </c>
      <c r="B10" s="5" t="n">
        <v>29056</v>
      </c>
      <c r="C10" s="5" t="n">
        <v>26264</v>
      </c>
    </row>
    <row r="11" spans="1:3">
      <c r="A11" s="4" t="s">
        <v>31</v>
      </c>
      <c r="B11" s="5" t="n">
        <v>1814166</v>
      </c>
      <c r="C11" s="5" t="n">
        <v>1461605</v>
      </c>
    </row>
    <row r="12" spans="1:3">
      <c r="A12" s="4" t="s">
        <v>413</v>
      </c>
      <c r="B12" s="5" t="n">
        <v>1417141</v>
      </c>
      <c r="C12" s="5" t="n">
        <v>1391932</v>
      </c>
    </row>
    <row r="13" spans="1:3">
      <c r="A13" s="4" t="s">
        <v>33</v>
      </c>
      <c r="B13" s="5" t="n">
        <v>2173889</v>
      </c>
      <c r="C13" s="5" t="n">
        <v>2173914</v>
      </c>
    </row>
    <row r="14" spans="1:3">
      <c r="A14" s="4" t="s">
        <v>34</v>
      </c>
      <c r="B14" s="5" t="n">
        <v>993629</v>
      </c>
      <c r="C14" s="5" t="n">
        <v>1400563</v>
      </c>
    </row>
    <row r="15" spans="1:3">
      <c r="A15" s="4" t="s">
        <v>414</v>
      </c>
      <c r="B15" s="5" t="n">
        <v>62756</v>
      </c>
      <c r="C15" s="5" t="n">
        <v>35494</v>
      </c>
    </row>
    <row r="16" spans="1:3">
      <c r="A16" s="4" t="s">
        <v>415</v>
      </c>
      <c r="B16" s="5" t="n">
        <v>0</v>
      </c>
      <c r="C16" s="5" t="n">
        <v>0</v>
      </c>
    </row>
    <row r="17" spans="1:3">
      <c r="A17" s="4" t="s">
        <v>416</v>
      </c>
      <c r="B17" s="5" t="n">
        <v>0</v>
      </c>
      <c r="C17" s="5" t="n">
        <v>0</v>
      </c>
    </row>
    <row r="18" spans="1:3">
      <c r="A18" s="4" t="s">
        <v>417</v>
      </c>
      <c r="B18" s="5" t="n">
        <v>0</v>
      </c>
      <c r="C18" s="5" t="n">
        <v>0</v>
      </c>
    </row>
    <row r="19" spans="1:3">
      <c r="A19" s="4" t="s">
        <v>36</v>
      </c>
      <c r="B19" s="5" t="n">
        <v>65066</v>
      </c>
      <c r="C19" s="5" t="n">
        <v>58815</v>
      </c>
    </row>
    <row r="20" spans="1:3">
      <c r="A20" s="4" t="s">
        <v>37</v>
      </c>
      <c r="B20" s="5" t="n">
        <v>6526647</v>
      </c>
      <c r="C20" s="5" t="n">
        <v>6522323</v>
      </c>
    </row>
    <row r="21" spans="1:3">
      <c r="A21" s="4" t="s">
        <v>39</v>
      </c>
      <c r="B21" s="5" t="n">
        <v>192046</v>
      </c>
      <c r="C21" s="5" t="n">
        <v>216246</v>
      </c>
    </row>
    <row r="22" spans="1:3">
      <c r="A22" s="4" t="s">
        <v>418</v>
      </c>
      <c r="B22" s="5" t="n">
        <v>0</v>
      </c>
      <c r="C22" s="5" t="n">
        <v>0</v>
      </c>
    </row>
    <row r="23" spans="1:3">
      <c r="A23" s="4" t="s">
        <v>40</v>
      </c>
      <c r="B23" s="5" t="n">
        <v>140395</v>
      </c>
      <c r="C23" s="5" t="n">
        <v>170584</v>
      </c>
    </row>
    <row r="24" spans="1:3">
      <c r="A24" s="4" t="s">
        <v>41</v>
      </c>
      <c r="B24" s="5" t="n">
        <v>52077</v>
      </c>
      <c r="C24" s="5" t="n">
        <v>31998</v>
      </c>
    </row>
    <row r="25" spans="1:3">
      <c r="A25" s="4" t="s">
        <v>42</v>
      </c>
      <c r="B25" s="5" t="n">
        <v>384518</v>
      </c>
      <c r="C25" s="5" t="n">
        <v>418828</v>
      </c>
    </row>
    <row r="26" spans="1:3">
      <c r="A26" s="4" t="s">
        <v>260</v>
      </c>
      <c r="B26" s="5" t="n">
        <v>1088730</v>
      </c>
      <c r="C26" s="5" t="n">
        <v>989154</v>
      </c>
    </row>
    <row r="27" spans="1:3">
      <c r="A27" s="4" t="s">
        <v>419</v>
      </c>
      <c r="B27" s="5" t="n">
        <v>58879</v>
      </c>
      <c r="C27" s="5" t="n">
        <v>131511</v>
      </c>
    </row>
    <row r="28" spans="1:3">
      <c r="A28" s="4" t="s">
        <v>420</v>
      </c>
      <c r="B28" s="5" t="n">
        <v>0</v>
      </c>
      <c r="C28" s="5" t="n">
        <v>0</v>
      </c>
    </row>
    <row r="29" spans="1:3">
      <c r="A29" s="4" t="s">
        <v>45</v>
      </c>
      <c r="B29" s="5" t="n">
        <v>173442</v>
      </c>
      <c r="C29" s="5" t="n">
        <v>86108</v>
      </c>
    </row>
    <row r="30" spans="1:3">
      <c r="A30" s="4" t="s">
        <v>46</v>
      </c>
      <c r="B30" s="5" t="n">
        <v>1705569</v>
      </c>
      <c r="C30" s="5" t="n">
        <v>1625601</v>
      </c>
    </row>
    <row r="31" spans="1:3">
      <c r="A31" s="4" t="s">
        <v>52</v>
      </c>
      <c r="B31" s="5" t="n">
        <v>4821078</v>
      </c>
      <c r="C31" s="5" t="n">
        <v>4896722</v>
      </c>
    </row>
    <row r="32" spans="1:3">
      <c r="A32" s="4" t="s">
        <v>53</v>
      </c>
      <c r="B32" s="5" t="n">
        <v>6526647</v>
      </c>
      <c r="C32" s="5" t="n">
        <v>6522323</v>
      </c>
    </row>
    <row r="33" spans="1:3">
      <c r="A33" s="4" t="s">
        <v>421</v>
      </c>
    </row>
    <row r="34" spans="1:3">
      <c r="A34" s="4" t="s">
        <v>310</v>
      </c>
      <c r="B34" s="5" t="n">
        <v>249637</v>
      </c>
      <c r="C34" s="5" t="n">
        <v>226186</v>
      </c>
    </row>
    <row r="35" spans="1:3">
      <c r="A35" s="4" t="s">
        <v>411</v>
      </c>
      <c r="B35" s="5" t="n">
        <v>65678</v>
      </c>
      <c r="C35" s="5" t="n">
        <v>57874</v>
      </c>
    </row>
    <row r="36" spans="1:3">
      <c r="A36" s="4" t="s">
        <v>412</v>
      </c>
      <c r="B36" s="5" t="n">
        <v>295369</v>
      </c>
      <c r="C36" s="5" t="n">
        <v>392075</v>
      </c>
    </row>
    <row r="37" spans="1:3">
      <c r="A37" s="4" t="s">
        <v>112</v>
      </c>
      <c r="B37" s="5" t="n">
        <v>173678</v>
      </c>
      <c r="C37" s="5" t="n">
        <v>131225</v>
      </c>
    </row>
    <row r="38" spans="1:3">
      <c r="A38" s="4" t="s">
        <v>28</v>
      </c>
      <c r="B38" s="5" t="n">
        <v>19375</v>
      </c>
      <c r="C38" s="5" t="n">
        <v>29032</v>
      </c>
    </row>
    <row r="39" spans="1:3">
      <c r="A39" s="4" t="s">
        <v>29</v>
      </c>
      <c r="B39" s="5" t="n">
        <v>7621</v>
      </c>
      <c r="C39" s="5" t="n">
        <v>7239</v>
      </c>
    </row>
    <row r="40" spans="1:3">
      <c r="A40" s="4" t="s">
        <v>30</v>
      </c>
      <c r="B40" s="5" t="n">
        <v>28067</v>
      </c>
      <c r="C40" s="5" t="n">
        <v>25534</v>
      </c>
    </row>
    <row r="41" spans="1:3">
      <c r="A41" s="4" t="s">
        <v>31</v>
      </c>
      <c r="B41" s="5" t="n">
        <v>839425</v>
      </c>
      <c r="C41" s="5" t="n">
        <v>869165</v>
      </c>
    </row>
    <row r="42" spans="1:3">
      <c r="A42" s="4" t="s">
        <v>413</v>
      </c>
      <c r="B42" s="5" t="n">
        <v>1123650</v>
      </c>
      <c r="C42" s="5" t="n">
        <v>1078761</v>
      </c>
    </row>
    <row r="43" spans="1:3">
      <c r="A43" s="4" t="s">
        <v>33</v>
      </c>
      <c r="B43" s="5" t="n">
        <v>1121941</v>
      </c>
      <c r="C43" s="5" t="n">
        <v>1121941</v>
      </c>
    </row>
    <row r="44" spans="1:3">
      <c r="A44" s="4" t="s">
        <v>34</v>
      </c>
      <c r="B44" s="5" t="n">
        <v>445525</v>
      </c>
      <c r="C44" s="5" t="n">
        <v>599618</v>
      </c>
    </row>
    <row r="45" spans="1:3">
      <c r="A45" s="4" t="s">
        <v>414</v>
      </c>
      <c r="B45" s="5" t="n">
        <v>2032</v>
      </c>
      <c r="C45" s="5" t="n">
        <v>25971</v>
      </c>
    </row>
    <row r="46" spans="1:3">
      <c r="A46" s="4" t="s">
        <v>415</v>
      </c>
      <c r="B46" s="5" t="n">
        <v>429900</v>
      </c>
      <c r="C46" s="5" t="n">
        <v>447613</v>
      </c>
    </row>
    <row r="47" spans="1:3">
      <c r="A47" s="4" t="s">
        <v>416</v>
      </c>
      <c r="B47" s="5" t="n">
        <v>2771958</v>
      </c>
      <c r="C47" s="5" t="n">
        <v>2596172</v>
      </c>
    </row>
    <row r="48" spans="1:3">
      <c r="A48" s="4" t="s">
        <v>417</v>
      </c>
      <c r="B48" s="4" t="s">
        <v>422</v>
      </c>
      <c r="C48" s="5" t="n">
        <v>0</v>
      </c>
    </row>
    <row r="49" spans="1:3">
      <c r="A49" s="4" t="s">
        <v>36</v>
      </c>
      <c r="B49" s="5" t="n">
        <v>32087</v>
      </c>
      <c r="C49" s="5" t="n">
        <v>33249</v>
      </c>
    </row>
    <row r="50" spans="1:3">
      <c r="A50" s="4" t="s">
        <v>37</v>
      </c>
      <c r="B50" s="5" t="n">
        <v>6766518</v>
      </c>
      <c r="C50" s="5" t="n">
        <v>6772490</v>
      </c>
    </row>
    <row r="51" spans="1:3">
      <c r="A51" s="4" t="s">
        <v>39</v>
      </c>
      <c r="B51" s="5" t="n">
        <v>69986</v>
      </c>
      <c r="C51" s="5" t="n">
        <v>111799</v>
      </c>
    </row>
    <row r="52" spans="1:3">
      <c r="A52" s="4" t="s">
        <v>418</v>
      </c>
      <c r="B52" s="5" t="n">
        <v>30113</v>
      </c>
      <c r="C52" s="5" t="n">
        <v>36603</v>
      </c>
    </row>
    <row r="53" spans="1:3">
      <c r="A53" s="4" t="s">
        <v>40</v>
      </c>
      <c r="B53" s="5" t="n">
        <v>92481</v>
      </c>
      <c r="C53" s="5" t="n">
        <v>111700</v>
      </c>
    </row>
    <row r="54" spans="1:3">
      <c r="A54" s="4" t="s">
        <v>41</v>
      </c>
      <c r="B54" s="5" t="n">
        <v>12790</v>
      </c>
      <c r="C54" s="5" t="n">
        <v>55</v>
      </c>
    </row>
    <row r="55" spans="1:3">
      <c r="A55" s="4" t="s">
        <v>42</v>
      </c>
      <c r="B55" s="5" t="n">
        <v>205370</v>
      </c>
      <c r="C55" s="5" t="n">
        <v>260157</v>
      </c>
    </row>
    <row r="56" spans="1:3">
      <c r="A56" s="4" t="s">
        <v>260</v>
      </c>
      <c r="B56" s="5" t="n">
        <v>0</v>
      </c>
      <c r="C56" s="5" t="n">
        <v>0</v>
      </c>
    </row>
    <row r="57" spans="1:3">
      <c r="A57" s="4" t="s">
        <v>419</v>
      </c>
      <c r="B57" s="5" t="n">
        <v>89127</v>
      </c>
      <c r="C57" s="5" t="n">
        <v>171284</v>
      </c>
    </row>
    <row r="58" spans="1:3">
      <c r="A58" s="4" t="s">
        <v>420</v>
      </c>
      <c r="B58" s="5" t="n">
        <v>116122</v>
      </c>
      <c r="C58" s="5" t="n">
        <v>138398</v>
      </c>
    </row>
    <row r="59" spans="1:3">
      <c r="A59" s="4" t="s">
        <v>45</v>
      </c>
      <c r="B59" s="5" t="n">
        <v>119698</v>
      </c>
      <c r="C59" s="5" t="n">
        <v>35014</v>
      </c>
    </row>
    <row r="60" spans="1:3">
      <c r="A60" s="4" t="s">
        <v>46</v>
      </c>
      <c r="B60" s="5" t="n">
        <v>530317</v>
      </c>
      <c r="C60" s="5" t="n">
        <v>604853</v>
      </c>
    </row>
    <row r="61" spans="1:3">
      <c r="A61" s="4" t="s">
        <v>52</v>
      </c>
      <c r="B61" s="5" t="n">
        <v>6236201</v>
      </c>
      <c r="C61" s="5" t="n">
        <v>6167637</v>
      </c>
    </row>
    <row r="62" spans="1:3">
      <c r="A62" s="4" t="s">
        <v>53</v>
      </c>
      <c r="B62" s="5" t="n">
        <v>6766518</v>
      </c>
      <c r="C62" s="5" t="n">
        <v>6772490</v>
      </c>
    </row>
    <row r="63" spans="1:3">
      <c r="A63" s="4" t="s">
        <v>423</v>
      </c>
    </row>
    <row r="64" spans="1:3">
      <c r="A64" s="4" t="s">
        <v>310</v>
      </c>
      <c r="B64" s="5" t="n">
        <v>591689</v>
      </c>
      <c r="C64" s="5" t="n">
        <v>319277</v>
      </c>
    </row>
    <row r="65" spans="1:3">
      <c r="A65" s="4" t="s">
        <v>411</v>
      </c>
      <c r="B65" s="5" t="n">
        <v>383170</v>
      </c>
      <c r="C65" s="5" t="n">
        <v>300074</v>
      </c>
    </row>
    <row r="66" spans="1:3">
      <c r="A66" s="4" t="s">
        <v>412</v>
      </c>
      <c r="B66" s="5" t="n">
        <v>30113</v>
      </c>
      <c r="C66" s="5" t="n">
        <v>36603</v>
      </c>
    </row>
    <row r="67" spans="1:3">
      <c r="A67" s="4" t="s">
        <v>112</v>
      </c>
      <c r="B67" s="5" t="n">
        <v>272536</v>
      </c>
      <c r="C67" s="5" t="n">
        <v>322559</v>
      </c>
    </row>
    <row r="68" spans="1:3">
      <c r="A68" s="4" t="s">
        <v>28</v>
      </c>
      <c r="B68" s="5" t="n">
        <v>8633</v>
      </c>
      <c r="C68" s="5" t="n">
        <v>7197</v>
      </c>
    </row>
    <row r="69" spans="1:3">
      <c r="A69" s="4" t="s">
        <v>29</v>
      </c>
      <c r="B69" s="5" t="n">
        <v>36400</v>
      </c>
      <c r="C69" s="5" t="n">
        <v>58008</v>
      </c>
    </row>
    <row r="70" spans="1:3">
      <c r="A70" s="4" t="s">
        <v>30</v>
      </c>
      <c r="B70" s="5" t="n">
        <v>989</v>
      </c>
      <c r="C70" s="5" t="n">
        <v>730</v>
      </c>
    </row>
    <row r="71" spans="1:3">
      <c r="A71" s="4" t="s">
        <v>31</v>
      </c>
      <c r="B71" s="5" t="n">
        <v>1323530</v>
      </c>
      <c r="C71" s="5" t="n">
        <v>1044448</v>
      </c>
    </row>
    <row r="72" spans="1:3">
      <c r="A72" s="4" t="s">
        <v>413</v>
      </c>
      <c r="B72" s="5" t="n">
        <v>293878</v>
      </c>
      <c r="C72" s="5" t="n">
        <v>314910</v>
      </c>
    </row>
    <row r="73" spans="1:3">
      <c r="A73" s="4" t="s">
        <v>33</v>
      </c>
      <c r="B73" s="5" t="n">
        <v>1051948</v>
      </c>
      <c r="C73" s="5" t="n">
        <v>1051973</v>
      </c>
    </row>
    <row r="74" spans="1:3">
      <c r="A74" s="4" t="s">
        <v>34</v>
      </c>
      <c r="B74" s="5" t="n">
        <v>548104</v>
      </c>
      <c r="C74" s="5" t="n">
        <v>800945</v>
      </c>
    </row>
    <row r="75" spans="1:3">
      <c r="A75" s="4" t="s">
        <v>414</v>
      </c>
      <c r="B75" s="5" t="n">
        <v>60724</v>
      </c>
      <c r="C75" s="5" t="n">
        <v>9523</v>
      </c>
    </row>
    <row r="76" spans="1:3">
      <c r="A76" s="4" t="s">
        <v>415</v>
      </c>
      <c r="B76" s="5" t="n">
        <v>116122</v>
      </c>
      <c r="C76" s="5" t="n">
        <v>138398</v>
      </c>
    </row>
    <row r="77" spans="1:3">
      <c r="A77" s="4" t="s">
        <v>416</v>
      </c>
      <c r="B77" s="5" t="n">
        <v>0</v>
      </c>
      <c r="C77" s="5" t="n">
        <v>0</v>
      </c>
    </row>
    <row r="78" spans="1:3">
      <c r="A78" s="4" t="s">
        <v>417</v>
      </c>
      <c r="B78" s="4" t="s">
        <v>422</v>
      </c>
      <c r="C78" s="5" t="n">
        <v>0</v>
      </c>
    </row>
    <row r="79" spans="1:3">
      <c r="A79" s="4" t="s">
        <v>36</v>
      </c>
      <c r="B79" s="5" t="n">
        <v>31717</v>
      </c>
      <c r="C79" s="5" t="n">
        <v>24746</v>
      </c>
    </row>
    <row r="80" spans="1:3">
      <c r="A80" s="4" t="s">
        <v>37</v>
      </c>
      <c r="B80" s="5" t="n">
        <v>3426023</v>
      </c>
      <c r="C80" s="5" t="n">
        <v>3384943</v>
      </c>
    </row>
    <row r="81" spans="1:3">
      <c r="A81" s="4" t="s">
        <v>39</v>
      </c>
      <c r="B81" s="5" t="n">
        <v>122060</v>
      </c>
      <c r="C81" s="5" t="n">
        <v>104447</v>
      </c>
    </row>
    <row r="82" spans="1:3">
      <c r="A82" s="4" t="s">
        <v>418</v>
      </c>
      <c r="B82" s="5" t="n">
        <v>295369</v>
      </c>
      <c r="C82" s="5" t="n">
        <v>392075</v>
      </c>
    </row>
    <row r="83" spans="1:3">
      <c r="A83" s="4" t="s">
        <v>40</v>
      </c>
      <c r="B83" s="5" t="n">
        <v>41856</v>
      </c>
      <c r="C83" s="5" t="n">
        <v>35734</v>
      </c>
    </row>
    <row r="84" spans="1:3">
      <c r="A84" s="4" t="s">
        <v>41</v>
      </c>
      <c r="B84" s="5" t="n">
        <v>39287</v>
      </c>
      <c r="C84" s="5" t="n">
        <v>31943</v>
      </c>
    </row>
    <row r="85" spans="1:3">
      <c r="A85" s="4" t="s">
        <v>42</v>
      </c>
      <c r="B85" s="5" t="n">
        <v>498572</v>
      </c>
      <c r="C85" s="5" t="n">
        <v>564199</v>
      </c>
    </row>
    <row r="86" spans="1:3">
      <c r="A86" s="4" t="s">
        <v>260</v>
      </c>
      <c r="B86" s="5" t="n">
        <v>0</v>
      </c>
      <c r="C86" s="5" t="n">
        <v>0</v>
      </c>
    </row>
    <row r="87" spans="1:3">
      <c r="A87" s="4" t="s">
        <v>419</v>
      </c>
      <c r="B87" s="5" t="n">
        <v>19753</v>
      </c>
      <c r="C87" s="5" t="n">
        <v>43560</v>
      </c>
    </row>
    <row r="88" spans="1:3">
      <c r="A88" s="4" t="s">
        <v>420</v>
      </c>
      <c r="B88" s="5" t="n">
        <v>81996</v>
      </c>
      <c r="C88" s="5" t="n">
        <v>129918</v>
      </c>
    </row>
    <row r="89" spans="1:3">
      <c r="A89" s="4" t="s">
        <v>45</v>
      </c>
      <c r="B89" s="5" t="n">
        <v>53744</v>
      </c>
      <c r="C89" s="5" t="n">
        <v>51094</v>
      </c>
    </row>
    <row r="90" spans="1:3">
      <c r="A90" s="4" t="s">
        <v>46</v>
      </c>
      <c r="B90" s="5" t="n">
        <v>654065</v>
      </c>
      <c r="C90" s="5" t="n">
        <v>788771</v>
      </c>
    </row>
    <row r="91" spans="1:3">
      <c r="A91" s="4" t="s">
        <v>52</v>
      </c>
      <c r="B91" s="5" t="n">
        <v>2771958</v>
      </c>
      <c r="C91" s="5" t="n">
        <v>2596172</v>
      </c>
    </row>
    <row r="92" spans="1:3">
      <c r="A92" s="4" t="s">
        <v>53</v>
      </c>
      <c r="B92" s="5" t="n">
        <v>3426023</v>
      </c>
      <c r="C92" s="5" t="n">
        <v>3384943</v>
      </c>
    </row>
    <row r="93" spans="1:3">
      <c r="A93" s="4" t="s">
        <v>424</v>
      </c>
    </row>
    <row r="94" spans="1:3">
      <c r="A94" s="4" t="s">
        <v>310</v>
      </c>
      <c r="B94" s="5" t="n">
        <v>0</v>
      </c>
      <c r="C94" s="5" t="n">
        <v>0</v>
      </c>
    </row>
    <row r="95" spans="1:3">
      <c r="A95" s="4" t="s">
        <v>411</v>
      </c>
      <c r="B95" s="5" t="n">
        <v>0</v>
      </c>
      <c r="C95" s="5" t="n">
        <v>0</v>
      </c>
    </row>
    <row r="96" spans="1:3">
      <c r="A96" s="4" t="s">
        <v>412</v>
      </c>
      <c r="B96" s="5" t="n">
        <v>0</v>
      </c>
      <c r="C96" s="5" t="n">
        <v>0</v>
      </c>
    </row>
    <row r="97" spans="1:3">
      <c r="A97" s="4" t="s">
        <v>112</v>
      </c>
      <c r="B97" s="5" t="n">
        <v>0</v>
      </c>
      <c r="C97" s="5" t="n">
        <v>0</v>
      </c>
    </row>
    <row r="98" spans="1:3">
      <c r="A98" s="4" t="s">
        <v>28</v>
      </c>
      <c r="B98" s="5" t="n">
        <v>0</v>
      </c>
      <c r="C98" s="5" t="n">
        <v>0</v>
      </c>
    </row>
    <row r="99" spans="1:3">
      <c r="A99" s="4" t="s">
        <v>29</v>
      </c>
      <c r="B99" s="5" t="n">
        <v>0</v>
      </c>
      <c r="C99" s="5" t="n">
        <v>0</v>
      </c>
    </row>
    <row r="100" spans="1:3">
      <c r="A100" s="4" t="s">
        <v>30</v>
      </c>
      <c r="B100" s="5" t="n">
        <v>38990</v>
      </c>
      <c r="C100" s="5" t="n">
        <v>0</v>
      </c>
    </row>
    <row r="101" spans="1:3">
      <c r="A101" s="4" t="s">
        <v>31</v>
      </c>
      <c r="B101" s="5" t="n">
        <v>38990</v>
      </c>
      <c r="C101" s="5" t="n">
        <v>0</v>
      </c>
    </row>
    <row r="102" spans="1:3">
      <c r="A102" s="4" t="s">
        <v>413</v>
      </c>
      <c r="B102" s="5" t="n">
        <v>0</v>
      </c>
      <c r="C102" s="5" t="n">
        <v>0</v>
      </c>
    </row>
    <row r="103" spans="1:3">
      <c r="A103" s="4" t="s">
        <v>33</v>
      </c>
      <c r="B103" s="5" t="n">
        <v>0</v>
      </c>
      <c r="C103" s="5" t="n">
        <v>0</v>
      </c>
    </row>
    <row r="104" spans="1:3">
      <c r="A104" s="4" t="s">
        <v>34</v>
      </c>
      <c r="B104" s="5" t="n">
        <v>0</v>
      </c>
      <c r="C104" s="5" t="n">
        <v>0</v>
      </c>
    </row>
    <row r="105" spans="1:3">
      <c r="A105" s="4" t="s">
        <v>414</v>
      </c>
      <c r="B105" s="5" t="n">
        <v>0</v>
      </c>
      <c r="C105" s="5" t="n">
        <v>0</v>
      </c>
    </row>
    <row r="106" spans="1:3">
      <c r="A106" s="4" t="s">
        <v>415</v>
      </c>
      <c r="B106" s="5" t="n">
        <v>0</v>
      </c>
      <c r="C106" s="5" t="n">
        <v>0</v>
      </c>
    </row>
    <row r="107" spans="1:3">
      <c r="A107" s="4" t="s">
        <v>416</v>
      </c>
      <c r="B107" s="5" t="n">
        <v>6173284</v>
      </c>
      <c r="C107" s="5" t="n">
        <v>6142568</v>
      </c>
    </row>
    <row r="108" spans="1:3">
      <c r="A108" s="4" t="s">
        <v>417</v>
      </c>
      <c r="B108" s="4" t="s">
        <v>422</v>
      </c>
      <c r="C108" s="4" t="s">
        <v>422</v>
      </c>
    </row>
    <row r="109" spans="1:3">
      <c r="A109" s="4" t="s">
        <v>36</v>
      </c>
      <c r="B109" s="5" t="n">
        <v>51262</v>
      </c>
      <c r="C109" s="5" t="n">
        <v>84153</v>
      </c>
    </row>
    <row r="110" spans="1:3">
      <c r="A110" s="4" t="s">
        <v>37</v>
      </c>
      <c r="B110" s="5" t="n">
        <v>6263536</v>
      </c>
      <c r="C110" s="5" t="n">
        <v>6226721</v>
      </c>
    </row>
    <row r="111" spans="1:3">
      <c r="A111" s="4" t="s">
        <v>39</v>
      </c>
      <c r="B111" s="5" t="n">
        <v>0</v>
      </c>
      <c r="C111" s="5" t="n">
        <v>0</v>
      </c>
    </row>
    <row r="112" spans="1:3">
      <c r="A112" s="4" t="s">
        <v>418</v>
      </c>
      <c r="B112" s="5" t="n">
        <v>0</v>
      </c>
      <c r="C112" s="5" t="n">
        <v>0</v>
      </c>
    </row>
    <row r="113" spans="1:3">
      <c r="A113" s="4" t="s">
        <v>40</v>
      </c>
      <c r="B113" s="5" t="n">
        <v>5824</v>
      </c>
      <c r="C113" s="5" t="n">
        <v>23150</v>
      </c>
    </row>
    <row r="114" spans="1:3">
      <c r="A114" s="4" t="s">
        <v>41</v>
      </c>
      <c r="B114" s="5" t="n">
        <v>0</v>
      </c>
      <c r="C114" s="5" t="n">
        <v>0</v>
      </c>
    </row>
    <row r="115" spans="1:3">
      <c r="A115" s="4" t="s">
        <v>42</v>
      </c>
      <c r="B115" s="5" t="n">
        <v>5824</v>
      </c>
      <c r="C115" s="5" t="n">
        <v>23150</v>
      </c>
    </row>
    <row r="116" spans="1:3">
      <c r="A116" s="4" t="s">
        <v>260</v>
      </c>
      <c r="B116" s="5" t="n">
        <v>1088730</v>
      </c>
      <c r="C116" s="5" t="n">
        <v>989154</v>
      </c>
    </row>
    <row r="117" spans="1:3">
      <c r="A117" s="4" t="s">
        <v>419</v>
      </c>
      <c r="B117" s="5" t="n">
        <v>0</v>
      </c>
      <c r="C117" s="5" t="n">
        <v>0</v>
      </c>
    </row>
    <row r="118" spans="1:3">
      <c r="A118" s="4" t="s">
        <v>420</v>
      </c>
      <c r="B118" s="5" t="n">
        <v>347904</v>
      </c>
      <c r="C118" s="5" t="n">
        <v>317695</v>
      </c>
    </row>
    <row r="119" spans="1:3">
      <c r="A119" s="4" t="s">
        <v>45</v>
      </c>
      <c r="B119" s="5" t="n">
        <v>0</v>
      </c>
      <c r="C119" s="5" t="n">
        <v>0</v>
      </c>
    </row>
    <row r="120" spans="1:3">
      <c r="A120" s="4" t="s">
        <v>46</v>
      </c>
      <c r="B120" s="5" t="n">
        <v>1442458</v>
      </c>
      <c r="C120" s="5" t="n">
        <v>1329999</v>
      </c>
    </row>
    <row r="121" spans="1:3">
      <c r="A121" s="4" t="s">
        <v>52</v>
      </c>
      <c r="B121" s="5" t="n">
        <v>4821078</v>
      </c>
      <c r="C121" s="5" t="n">
        <v>4896722</v>
      </c>
    </row>
    <row r="122" spans="1:3">
      <c r="A122" s="4" t="s">
        <v>53</v>
      </c>
      <c r="B122" s="5" t="n">
        <v>6263536</v>
      </c>
      <c r="C122" s="5" t="n">
        <v>6226721</v>
      </c>
    </row>
    <row r="123" spans="1:3">
      <c r="A123" s="4" t="s">
        <v>425</v>
      </c>
    </row>
    <row r="124" spans="1:3">
      <c r="A124" s="4" t="s">
        <v>310</v>
      </c>
      <c r="B124" s="5" t="n">
        <v>0</v>
      </c>
      <c r="C124" s="5" t="n">
        <v>0</v>
      </c>
    </row>
    <row r="125" spans="1:3">
      <c r="A125" s="4" t="s">
        <v>411</v>
      </c>
      <c r="B125" s="5" t="n">
        <v>0</v>
      </c>
      <c r="C125" s="5" t="n">
        <v>0</v>
      </c>
    </row>
    <row r="126" spans="1:3">
      <c r="A126" s="4" t="s">
        <v>412</v>
      </c>
      <c r="B126" s="5" t="n">
        <v>-325482</v>
      </c>
      <c r="C126" s="5" t="n">
        <v>-428678</v>
      </c>
    </row>
    <row r="127" spans="1:3">
      <c r="A127" s="4" t="s">
        <v>112</v>
      </c>
      <c r="B127" s="5" t="n">
        <v>-23307</v>
      </c>
      <c r="C127" s="5" t="n">
        <v>-23330</v>
      </c>
    </row>
    <row r="128" spans="1:3">
      <c r="A128" s="4" t="s">
        <v>28</v>
      </c>
      <c r="B128" s="5" t="n">
        <v>0</v>
      </c>
      <c r="C128" s="5" t="n">
        <v>0</v>
      </c>
    </row>
    <row r="129" spans="1:3">
      <c r="A129" s="4" t="s">
        <v>29</v>
      </c>
      <c r="B129" s="5" t="n">
        <v>0</v>
      </c>
      <c r="C129" s="5" t="n">
        <v>0</v>
      </c>
    </row>
    <row r="130" spans="1:3">
      <c r="A130" s="4" t="s">
        <v>30</v>
      </c>
      <c r="B130" s="5" t="n">
        <v>-38990</v>
      </c>
      <c r="C130" s="5" t="n">
        <v>0</v>
      </c>
    </row>
    <row r="131" spans="1:3">
      <c r="A131" s="4" t="s">
        <v>31</v>
      </c>
      <c r="B131" s="5" t="n">
        <v>-387779</v>
      </c>
      <c r="C131" s="5" t="n">
        <v>-452008</v>
      </c>
    </row>
    <row r="132" spans="1:3">
      <c r="A132" s="4" t="s">
        <v>413</v>
      </c>
      <c r="B132" s="5" t="n">
        <v>-387</v>
      </c>
      <c r="C132" s="5" t="n">
        <v>-1739</v>
      </c>
    </row>
    <row r="133" spans="1:3">
      <c r="A133" s="4" t="s">
        <v>33</v>
      </c>
      <c r="B133" s="5" t="n">
        <v>0</v>
      </c>
      <c r="C133" s="5" t="n">
        <v>0</v>
      </c>
    </row>
    <row r="134" spans="1:3">
      <c r="A134" s="4" t="s">
        <v>34</v>
      </c>
      <c r="B134" s="5" t="n">
        <v>0</v>
      </c>
      <c r="C134" s="5" t="n">
        <v>0</v>
      </c>
    </row>
    <row r="135" spans="1:3">
      <c r="A135" s="4" t="s">
        <v>414</v>
      </c>
      <c r="B135" s="5" t="n">
        <v>0</v>
      </c>
      <c r="C135" s="5" t="n">
        <v>0</v>
      </c>
    </row>
    <row r="136" spans="1:3">
      <c r="A136" s="4" t="s">
        <v>415</v>
      </c>
      <c r="B136" s="5" t="n">
        <v>-546022</v>
      </c>
      <c r="C136" s="5" t="n">
        <v>-586011</v>
      </c>
    </row>
    <row r="137" spans="1:3">
      <c r="A137" s="4" t="s">
        <v>416</v>
      </c>
      <c r="B137" s="5" t="n">
        <v>-8945242</v>
      </c>
      <c r="C137" s="5" t="n">
        <v>-8738740</v>
      </c>
    </row>
    <row r="138" spans="1:3">
      <c r="A138" s="4" t="s">
        <v>417</v>
      </c>
      <c r="B138" s="4" t="s">
        <v>422</v>
      </c>
      <c r="C138" s="4" t="s">
        <v>422</v>
      </c>
    </row>
    <row r="139" spans="1:3">
      <c r="A139" s="4" t="s">
        <v>36</v>
      </c>
      <c r="B139" s="5" t="n">
        <v>-50000</v>
      </c>
      <c r="C139" s="5" t="n">
        <v>-83333</v>
      </c>
    </row>
    <row r="140" spans="1:3">
      <c r="A140" s="4" t="s">
        <v>37</v>
      </c>
      <c r="B140" s="5" t="n">
        <v>-9929430</v>
      </c>
      <c r="C140" s="5" t="n">
        <v>-9861831</v>
      </c>
    </row>
    <row r="141" spans="1:3">
      <c r="A141" s="4" t="s">
        <v>39</v>
      </c>
      <c r="B141" s="5" t="n">
        <v>0</v>
      </c>
      <c r="C141" s="5" t="n">
        <v>0</v>
      </c>
    </row>
    <row r="142" spans="1:3">
      <c r="A142" s="4" t="s">
        <v>418</v>
      </c>
      <c r="B142" s="5" t="n">
        <v>-325482</v>
      </c>
      <c r="C142" s="5" t="n">
        <v>-428678</v>
      </c>
    </row>
    <row r="143" spans="1:3">
      <c r="A143" s="4" t="s">
        <v>40</v>
      </c>
      <c r="B143" s="5" t="n">
        <v>234</v>
      </c>
      <c r="C143" s="5" t="n">
        <v>0</v>
      </c>
    </row>
    <row r="144" spans="1:3">
      <c r="A144" s="4" t="s">
        <v>41</v>
      </c>
      <c r="B144" s="5" t="n">
        <v>0</v>
      </c>
      <c r="C144" s="5" t="n">
        <v>0</v>
      </c>
    </row>
    <row r="145" spans="1:3">
      <c r="A145" s="4" t="s">
        <v>42</v>
      </c>
      <c r="B145" s="5" t="n">
        <v>-325248</v>
      </c>
      <c r="C145" s="5" t="n">
        <v>-428678</v>
      </c>
    </row>
    <row r="146" spans="1:3">
      <c r="A146" s="4" t="s">
        <v>260</v>
      </c>
      <c r="B146" s="5" t="n">
        <v>0</v>
      </c>
      <c r="C146" s="5" t="n">
        <v>0</v>
      </c>
    </row>
    <row r="147" spans="1:3">
      <c r="A147" s="4" t="s">
        <v>419</v>
      </c>
      <c r="B147" s="5" t="n">
        <v>-50001</v>
      </c>
      <c r="C147" s="5" t="n">
        <v>-83333</v>
      </c>
    </row>
    <row r="148" spans="1:3">
      <c r="A148" s="4" t="s">
        <v>420</v>
      </c>
      <c r="B148" s="5" t="n">
        <v>-546022</v>
      </c>
      <c r="C148" s="5" t="n">
        <v>-586011</v>
      </c>
    </row>
    <row r="149" spans="1:3">
      <c r="A149" s="4" t="s">
        <v>45</v>
      </c>
      <c r="B149" s="5" t="n">
        <v>0</v>
      </c>
      <c r="C149" s="5" t="n">
        <v>0</v>
      </c>
    </row>
    <row r="150" spans="1:3">
      <c r="A150" s="4" t="s">
        <v>46</v>
      </c>
      <c r="B150" s="5" t="n">
        <v>-921271</v>
      </c>
      <c r="C150" s="5" t="n">
        <v>-1098022</v>
      </c>
    </row>
    <row r="151" spans="1:3">
      <c r="A151" s="4" t="s">
        <v>52</v>
      </c>
      <c r="B151" s="5" t="n">
        <v>-9008159</v>
      </c>
      <c r="C151" s="5" t="n">
        <v>-8763809</v>
      </c>
    </row>
    <row r="152" spans="1:3">
      <c r="A152" s="4" t="s">
        <v>53</v>
      </c>
      <c r="B152" s="7" t="n">
        <v>-9929430</v>
      </c>
      <c r="C152" s="7" t="n">
        <v>-986183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26</v>
      </c>
      <c r="B1" s="2" t="s">
        <v>68</v>
      </c>
      <c r="D1" s="2" t="s">
        <v>1</v>
      </c>
    </row>
    <row r="2" spans="1:5">
      <c r="B2" s="2" t="s">
        <v>2</v>
      </c>
      <c r="C2" s="2" t="s">
        <v>69</v>
      </c>
      <c r="D2" s="2" t="s">
        <v>2</v>
      </c>
      <c r="E2" s="2" t="s">
        <v>69</v>
      </c>
    </row>
    <row r="3" spans="1:5">
      <c r="A3" s="4" t="s">
        <v>10</v>
      </c>
      <c r="D3" s="4" t="s">
        <v>11</v>
      </c>
    </row>
    <row r="4" spans="1:5">
      <c r="A4" s="4" t="s">
        <v>71</v>
      </c>
      <c r="B4" s="7" t="n">
        <v>845739</v>
      </c>
      <c r="C4" s="7" t="n">
        <v>826347</v>
      </c>
      <c r="D4" s="7" t="n">
        <v>2308153</v>
      </c>
      <c r="E4" s="7" t="n">
        <v>2389582</v>
      </c>
    </row>
    <row r="5" spans="1:5">
      <c r="A5" s="4" t="s">
        <v>427</v>
      </c>
      <c r="B5" s="5" t="n">
        <v>508812</v>
      </c>
      <c r="C5" s="5" t="n">
        <v>515705</v>
      </c>
      <c r="D5" s="5" t="n">
        <v>1413827</v>
      </c>
      <c r="E5" s="5" t="n">
        <v>1485666</v>
      </c>
    </row>
    <row r="6" spans="1:5">
      <c r="A6" s="4" t="s">
        <v>73</v>
      </c>
      <c r="B6" s="5" t="n">
        <v>336927</v>
      </c>
      <c r="C6" s="5" t="n">
        <v>310642</v>
      </c>
      <c r="D6" s="5" t="n">
        <v>894326</v>
      </c>
      <c r="E6" s="5" t="n">
        <v>903916</v>
      </c>
    </row>
    <row r="7" spans="1:5">
      <c r="A7" s="4" t="s">
        <v>75</v>
      </c>
      <c r="B7" s="5" t="n">
        <v>106411</v>
      </c>
      <c r="C7" s="5" t="n">
        <v>111951</v>
      </c>
      <c r="D7" s="5" t="n">
        <v>334308</v>
      </c>
      <c r="E7" s="5" t="n">
        <v>355166</v>
      </c>
    </row>
    <row r="8" spans="1:5">
      <c r="A8" s="4" t="s">
        <v>76</v>
      </c>
      <c r="B8" s="5" t="n">
        <v>126555</v>
      </c>
      <c r="C8" s="5" t="n">
        <v>130672</v>
      </c>
      <c r="D8" s="5" t="n">
        <v>404853</v>
      </c>
      <c r="E8" s="5" t="n">
        <v>412850</v>
      </c>
    </row>
    <row r="9" spans="1:5">
      <c r="A9" s="4" t="s">
        <v>77</v>
      </c>
      <c r="B9" s="5" t="n">
        <v>23641</v>
      </c>
      <c r="C9" s="5" t="n">
        <v>6638</v>
      </c>
      <c r="D9" s="5" t="n">
        <v>53110</v>
      </c>
      <c r="E9" s="5" t="n">
        <v>23385</v>
      </c>
    </row>
    <row r="10" spans="1:5">
      <c r="A10" s="4" t="s">
        <v>78</v>
      </c>
      <c r="B10" s="5" t="n">
        <v>256607</v>
      </c>
      <c r="C10" s="5" t="n">
        <v>249261</v>
      </c>
      <c r="D10" s="5" t="n">
        <v>792271</v>
      </c>
      <c r="E10" s="5" t="n">
        <v>791401</v>
      </c>
    </row>
    <row r="11" spans="1:5">
      <c r="A11" s="4" t="s">
        <v>79</v>
      </c>
      <c r="B11" s="5" t="n">
        <v>80320</v>
      </c>
      <c r="C11" s="5" t="n">
        <v>61381</v>
      </c>
      <c r="D11" s="5" t="n">
        <v>102055</v>
      </c>
      <c r="E11" s="5" t="n">
        <v>112515</v>
      </c>
    </row>
    <row r="12" spans="1:5">
      <c r="A12" s="4" t="s">
        <v>428</v>
      </c>
      <c r="B12" s="5" t="n">
        <v>-16338</v>
      </c>
      <c r="C12" s="5" t="n">
        <v>-14464</v>
      </c>
      <c r="D12" s="5" t="n">
        <v>-43387</v>
      </c>
      <c r="E12" s="5" t="n">
        <v>-45205</v>
      </c>
    </row>
    <row r="13" spans="1:5">
      <c r="A13" s="4" t="s">
        <v>81</v>
      </c>
      <c r="B13" s="5" t="n">
        <v>2215</v>
      </c>
      <c r="C13" s="5" t="n">
        <v>233</v>
      </c>
      <c r="D13" s="5" t="n">
        <v>4039</v>
      </c>
      <c r="E13" s="5" t="n">
        <v>703</v>
      </c>
    </row>
    <row r="14" spans="1:5">
      <c r="A14" s="4" t="s">
        <v>429</v>
      </c>
      <c r="B14" s="5" t="n">
        <v>-757</v>
      </c>
      <c r="C14" s="5" t="n">
        <v>-2609</v>
      </c>
      <c r="D14" s="5" t="n">
        <v>-1883</v>
      </c>
      <c r="E14" s="5" t="n">
        <v>-3420</v>
      </c>
    </row>
    <row r="15" spans="1:5">
      <c r="A15" s="4" t="s">
        <v>83</v>
      </c>
      <c r="B15" s="5" t="n">
        <v>65440</v>
      </c>
      <c r="C15" s="5" t="n">
        <v>44541</v>
      </c>
      <c r="D15" s="5" t="n">
        <v>60824</v>
      </c>
      <c r="E15" s="5" t="n">
        <v>64593</v>
      </c>
    </row>
    <row r="16" spans="1:5">
      <c r="A16" s="4" t="s">
        <v>84</v>
      </c>
      <c r="B16" s="5" t="n">
        <v>-98522</v>
      </c>
      <c r="C16" s="5" t="n">
        <v>-123179</v>
      </c>
      <c r="D16" s="5" t="n">
        <v>-88611</v>
      </c>
      <c r="E16" s="5" t="n">
        <v>-137059</v>
      </c>
    </row>
    <row r="17" spans="1:5">
      <c r="A17" s="4" t="s">
        <v>430</v>
      </c>
      <c r="B17" s="5" t="n">
        <v>0</v>
      </c>
      <c r="C17" s="5" t="n">
        <v>0</v>
      </c>
      <c r="D17" s="5" t="n">
        <v>0</v>
      </c>
      <c r="E17" s="5" t="n">
        <v>0</v>
      </c>
    </row>
    <row r="18" spans="1:5">
      <c r="A18" s="4" t="s">
        <v>85</v>
      </c>
      <c r="B18" s="5" t="n">
        <v>-33082</v>
      </c>
      <c r="C18" s="5" t="n">
        <v>-78638</v>
      </c>
      <c r="D18" s="5" t="n">
        <v>-27787</v>
      </c>
      <c r="E18" s="5" t="n">
        <v>-72466</v>
      </c>
    </row>
    <row r="19" spans="1:5">
      <c r="A19" s="4" t="s">
        <v>431</v>
      </c>
      <c r="B19" s="5" t="n">
        <v>-32185</v>
      </c>
      <c r="C19" s="5" t="n">
        <v>-78462</v>
      </c>
      <c r="D19" s="5" t="n">
        <v>-26563</v>
      </c>
      <c r="E19" s="5" t="n">
        <v>-72887</v>
      </c>
    </row>
    <row r="20" spans="1:5">
      <c r="A20" s="4" t="s">
        <v>424</v>
      </c>
    </row>
    <row r="21" spans="1:5">
      <c r="A21" s="4" t="s">
        <v>71</v>
      </c>
      <c r="B21" s="5" t="n">
        <v>0</v>
      </c>
      <c r="C21" s="5" t="n">
        <v>0</v>
      </c>
      <c r="D21" s="5" t="n">
        <v>0</v>
      </c>
      <c r="E21" s="5" t="n">
        <v>0</v>
      </c>
    </row>
    <row r="22" spans="1:5">
      <c r="A22" s="4" t="s">
        <v>427</v>
      </c>
      <c r="B22" s="5" t="n">
        <v>0</v>
      </c>
      <c r="C22" s="5" t="n">
        <v>0</v>
      </c>
      <c r="D22" s="5" t="n">
        <v>0</v>
      </c>
      <c r="E22" s="5" t="n">
        <v>0</v>
      </c>
    </row>
    <row r="23" spans="1:5">
      <c r="A23" s="4" t="s">
        <v>73</v>
      </c>
      <c r="B23" s="5" t="n">
        <v>0</v>
      </c>
      <c r="C23" s="5" t="n">
        <v>0</v>
      </c>
      <c r="D23" s="5" t="n">
        <v>0</v>
      </c>
      <c r="E23" s="5" t="n">
        <v>0</v>
      </c>
    </row>
    <row r="24" spans="1:5">
      <c r="A24" s="4" t="s">
        <v>75</v>
      </c>
      <c r="B24" s="5" t="n">
        <v>7101</v>
      </c>
      <c r="C24" s="5" t="n">
        <v>9115</v>
      </c>
      <c r="D24" s="5" t="n">
        <v>20600</v>
      </c>
      <c r="E24" s="5" t="n">
        <v>27032</v>
      </c>
    </row>
    <row r="25" spans="1:5">
      <c r="A25" s="4" t="s">
        <v>76</v>
      </c>
      <c r="B25" s="5" t="n">
        <v>6381</v>
      </c>
      <c r="C25" s="5" t="n">
        <v>7540</v>
      </c>
      <c r="D25" s="5" t="n">
        <v>37252</v>
      </c>
      <c r="E25" s="5" t="n">
        <v>46259</v>
      </c>
    </row>
    <row r="26" spans="1:5">
      <c r="A26" s="4" t="s">
        <v>77</v>
      </c>
      <c r="B26" s="5" t="n">
        <v>234</v>
      </c>
      <c r="C26" s="5" t="n">
        <v>0</v>
      </c>
      <c r="D26" s="5" t="n">
        <v>448</v>
      </c>
      <c r="E26" s="5" t="n">
        <v>0</v>
      </c>
    </row>
    <row r="27" spans="1:5">
      <c r="A27" s="4" t="s">
        <v>78</v>
      </c>
      <c r="B27" s="5" t="n">
        <v>13716</v>
      </c>
      <c r="C27" s="5" t="n">
        <v>16655</v>
      </c>
      <c r="D27" s="5" t="n">
        <v>58300</v>
      </c>
      <c r="E27" s="5" t="n">
        <v>73291</v>
      </c>
    </row>
    <row r="28" spans="1:5">
      <c r="A28" s="4" t="s">
        <v>79</v>
      </c>
      <c r="B28" s="5" t="n">
        <v>-13716</v>
      </c>
      <c r="C28" s="5" t="n">
        <v>-16655</v>
      </c>
      <c r="D28" s="5" t="n">
        <v>-58300</v>
      </c>
      <c r="E28" s="5" t="n">
        <v>-73291</v>
      </c>
    </row>
    <row r="29" spans="1:5">
      <c r="A29" s="4" t="s">
        <v>428</v>
      </c>
      <c r="B29" s="5" t="n">
        <v>-16001</v>
      </c>
      <c r="C29" s="5" t="n">
        <v>-14090</v>
      </c>
      <c r="D29" s="5" t="n">
        <v>-42367</v>
      </c>
      <c r="E29" s="5" t="n">
        <v>-44025</v>
      </c>
    </row>
    <row r="30" spans="1:5">
      <c r="A30" s="4" t="s">
        <v>81</v>
      </c>
      <c r="B30" s="5" t="n">
        <v>0</v>
      </c>
      <c r="C30" s="5" t="n">
        <v>0</v>
      </c>
      <c r="D30" s="5" t="n">
        <v>0</v>
      </c>
      <c r="E30" s="5" t="n">
        <v>0</v>
      </c>
    </row>
    <row r="31" spans="1:5">
      <c r="A31" s="4" t="s">
        <v>429</v>
      </c>
      <c r="B31" s="5" t="n">
        <v>0</v>
      </c>
      <c r="C31" s="5" t="n">
        <v>0</v>
      </c>
      <c r="D31" s="5" t="n">
        <v>0</v>
      </c>
      <c r="E31" s="5" t="n">
        <v>0</v>
      </c>
    </row>
    <row r="32" spans="1:5">
      <c r="A32" s="4" t="s">
        <v>83</v>
      </c>
      <c r="B32" s="5" t="n">
        <v>-29717</v>
      </c>
      <c r="C32" s="5" t="n">
        <v>-30745</v>
      </c>
      <c r="D32" s="5" t="n">
        <v>-100667</v>
      </c>
      <c r="E32" s="5" t="n">
        <v>-117316</v>
      </c>
    </row>
    <row r="33" spans="1:5">
      <c r="A33" s="4" t="s">
        <v>84</v>
      </c>
      <c r="B33" s="5" t="n">
        <v>-30116</v>
      </c>
      <c r="C33" s="5" t="n">
        <v>9420</v>
      </c>
      <c r="D33" s="5" t="n">
        <v>5657</v>
      </c>
      <c r="E33" s="5" t="n">
        <v>37039</v>
      </c>
    </row>
    <row r="34" spans="1:5">
      <c r="A34" s="4" t="s">
        <v>430</v>
      </c>
      <c r="B34" s="5" t="n">
        <v>26751</v>
      </c>
      <c r="C34" s="5" t="n">
        <v>-57313</v>
      </c>
      <c r="D34" s="5" t="n">
        <v>67223</v>
      </c>
      <c r="E34" s="5" t="n">
        <v>7811</v>
      </c>
    </row>
    <row r="35" spans="1:5">
      <c r="A35" s="4" t="s">
        <v>85</v>
      </c>
      <c r="B35" s="5" t="n">
        <v>-33082</v>
      </c>
      <c r="C35" s="5" t="n">
        <v>-78638</v>
      </c>
      <c r="D35" s="5" t="n">
        <v>-27787</v>
      </c>
      <c r="E35" s="5" t="n">
        <v>-72466</v>
      </c>
    </row>
    <row r="36" spans="1:5">
      <c r="A36" s="4" t="s">
        <v>431</v>
      </c>
      <c r="B36" s="5" t="n">
        <v>-32185</v>
      </c>
      <c r="C36" s="5" t="n">
        <v>-78462</v>
      </c>
      <c r="D36" s="5" t="n">
        <v>-26563</v>
      </c>
      <c r="E36" s="5" t="n">
        <v>-72887</v>
      </c>
    </row>
    <row r="37" spans="1:5">
      <c r="A37" s="4" t="s">
        <v>421</v>
      </c>
    </row>
    <row r="38" spans="1:5">
      <c r="A38" s="4" t="s">
        <v>71</v>
      </c>
      <c r="B38" s="5" t="n">
        <v>301077</v>
      </c>
      <c r="C38" s="5" t="n">
        <v>298334</v>
      </c>
      <c r="D38" s="5" t="n">
        <v>829625</v>
      </c>
      <c r="E38" s="5" t="n">
        <v>1030877</v>
      </c>
    </row>
    <row r="39" spans="1:5">
      <c r="A39" s="4" t="s">
        <v>427</v>
      </c>
      <c r="B39" s="5" t="n">
        <v>212574</v>
      </c>
      <c r="C39" s="5" t="n">
        <v>227556</v>
      </c>
      <c r="D39" s="5" t="n">
        <v>592928</v>
      </c>
      <c r="E39" s="5" t="n">
        <v>785654</v>
      </c>
    </row>
    <row r="40" spans="1:5">
      <c r="A40" s="4" t="s">
        <v>73</v>
      </c>
      <c r="B40" s="5" t="n">
        <v>88503</v>
      </c>
      <c r="C40" s="5" t="n">
        <v>70778</v>
      </c>
      <c r="D40" s="5" t="n">
        <v>236697</v>
      </c>
      <c r="E40" s="5" t="n">
        <v>245223</v>
      </c>
    </row>
    <row r="41" spans="1:5">
      <c r="A41" s="4" t="s">
        <v>75</v>
      </c>
      <c r="B41" s="5" t="n">
        <v>6842</v>
      </c>
      <c r="C41" s="5" t="n">
        <v>1961</v>
      </c>
      <c r="D41" s="5" t="n">
        <v>34728</v>
      </c>
      <c r="E41" s="5" t="n">
        <v>24239</v>
      </c>
    </row>
    <row r="42" spans="1:5">
      <c r="A42" s="4" t="s">
        <v>76</v>
      </c>
      <c r="B42" s="5" t="n">
        <v>57166</v>
      </c>
      <c r="C42" s="5" t="n">
        <v>61606</v>
      </c>
      <c r="D42" s="5" t="n">
        <v>190336</v>
      </c>
      <c r="E42" s="5" t="n">
        <v>192933</v>
      </c>
    </row>
    <row r="43" spans="1:5">
      <c r="A43" s="4" t="s">
        <v>77</v>
      </c>
      <c r="B43" s="5" t="n">
        <v>15799</v>
      </c>
      <c r="C43" s="5" t="n">
        <v>6088</v>
      </c>
      <c r="D43" s="5" t="n">
        <v>39659</v>
      </c>
      <c r="E43" s="5" t="n">
        <v>9827</v>
      </c>
    </row>
    <row r="44" spans="1:5">
      <c r="A44" s="4" t="s">
        <v>78</v>
      </c>
      <c r="B44" s="5" t="n">
        <v>79807</v>
      </c>
      <c r="C44" s="5" t="n">
        <v>69655</v>
      </c>
      <c r="D44" s="5" t="n">
        <v>264723</v>
      </c>
      <c r="E44" s="5" t="n">
        <v>226999</v>
      </c>
    </row>
    <row r="45" spans="1:5">
      <c r="A45" s="4" t="s">
        <v>79</v>
      </c>
      <c r="B45" s="5" t="n">
        <v>8696</v>
      </c>
      <c r="C45" s="5" t="n">
        <v>1123</v>
      </c>
      <c r="D45" s="5" t="n">
        <v>-28026</v>
      </c>
      <c r="E45" s="5" t="n">
        <v>18224</v>
      </c>
    </row>
    <row r="46" spans="1:5">
      <c r="A46" s="4" t="s">
        <v>428</v>
      </c>
      <c r="B46" s="5" t="n">
        <v>-557</v>
      </c>
      <c r="C46" s="5" t="n">
        <v>-594</v>
      </c>
      <c r="D46" s="5" t="n">
        <v>-1689</v>
      </c>
      <c r="E46" s="5" t="n">
        <v>-2001</v>
      </c>
    </row>
    <row r="47" spans="1:5">
      <c r="A47" s="4" t="s">
        <v>81</v>
      </c>
      <c r="B47" s="5" t="n">
        <v>614</v>
      </c>
      <c r="C47" s="5" t="n">
        <v>915</v>
      </c>
      <c r="D47" s="5" t="n">
        <v>1439</v>
      </c>
      <c r="E47" s="5" t="n">
        <v>3906</v>
      </c>
    </row>
    <row r="48" spans="1:5">
      <c r="A48" s="4" t="s">
        <v>429</v>
      </c>
      <c r="B48" s="5" t="n">
        <v>-549</v>
      </c>
      <c r="C48" s="5" t="n">
        <v>-1295</v>
      </c>
      <c r="D48" s="5" t="n">
        <v>207</v>
      </c>
      <c r="E48" s="5" t="n">
        <v>-1427</v>
      </c>
    </row>
    <row r="49" spans="1:5">
      <c r="A49" s="4" t="s">
        <v>83</v>
      </c>
      <c r="B49" s="5" t="n">
        <v>8204</v>
      </c>
      <c r="C49" s="5" t="n">
        <v>149</v>
      </c>
      <c r="D49" s="5" t="n">
        <v>-28069</v>
      </c>
      <c r="E49" s="5" t="n">
        <v>18702</v>
      </c>
    </row>
    <row r="50" spans="1:5">
      <c r="A50" s="4" t="s">
        <v>84</v>
      </c>
      <c r="B50" s="5" t="n">
        <v>-59974</v>
      </c>
      <c r="C50" s="5" t="n">
        <v>-9101</v>
      </c>
      <c r="D50" s="5" t="n">
        <v>-76149</v>
      </c>
      <c r="E50" s="5" t="n">
        <v>-69252</v>
      </c>
    </row>
    <row r="51" spans="1:5">
      <c r="A51" s="4" t="s">
        <v>430</v>
      </c>
      <c r="B51" s="5" t="n">
        <v>78522</v>
      </c>
      <c r="C51" s="5" t="n">
        <v>-92140</v>
      </c>
      <c r="D51" s="5" t="n">
        <v>171024</v>
      </c>
      <c r="E51" s="5" t="n">
        <v>1810</v>
      </c>
    </row>
    <row r="52" spans="1:5">
      <c r="A52" s="4" t="s">
        <v>85</v>
      </c>
      <c r="B52" s="5" t="n">
        <v>26752</v>
      </c>
      <c r="C52" s="5" t="n">
        <v>-101092</v>
      </c>
      <c r="D52" s="5" t="n">
        <v>66806</v>
      </c>
      <c r="E52" s="5" t="n">
        <v>-48740</v>
      </c>
    </row>
    <row r="53" spans="1:5">
      <c r="A53" s="4" t="s">
        <v>431</v>
      </c>
      <c r="B53" s="5" t="n">
        <v>28630</v>
      </c>
      <c r="C53" s="5" t="n">
        <v>-101120</v>
      </c>
      <c r="D53" s="5" t="n">
        <v>68783</v>
      </c>
      <c r="E53" s="5" t="n">
        <v>-48695</v>
      </c>
    </row>
    <row r="54" spans="1:5">
      <c r="A54" s="4" t="s">
        <v>423</v>
      </c>
    </row>
    <row r="55" spans="1:5">
      <c r="A55" s="4" t="s">
        <v>71</v>
      </c>
      <c r="B55" s="5" t="n">
        <v>751995</v>
      </c>
      <c r="C55" s="5" t="n">
        <v>777326</v>
      </c>
      <c r="D55" s="5" t="n">
        <v>2108231</v>
      </c>
      <c r="E55" s="5" t="n">
        <v>2329712</v>
      </c>
    </row>
    <row r="56" spans="1:5">
      <c r="A56" s="4" t="s">
        <v>427</v>
      </c>
      <c r="B56" s="5" t="n">
        <v>473330</v>
      </c>
      <c r="C56" s="5" t="n">
        <v>548314</v>
      </c>
      <c r="D56" s="5" t="n">
        <v>1346505</v>
      </c>
      <c r="E56" s="5" t="n">
        <v>1609839</v>
      </c>
    </row>
    <row r="57" spans="1:5">
      <c r="A57" s="4" t="s">
        <v>73</v>
      </c>
      <c r="B57" s="5" t="n">
        <v>278665</v>
      </c>
      <c r="C57" s="5" t="n">
        <v>229012</v>
      </c>
      <c r="D57" s="5" t="n">
        <v>761726</v>
      </c>
      <c r="E57" s="5" t="n">
        <v>719873</v>
      </c>
    </row>
    <row r="58" spans="1:5">
      <c r="A58" s="4" t="s">
        <v>75</v>
      </c>
      <c r="B58" s="5" t="n">
        <v>97842</v>
      </c>
      <c r="C58" s="5" t="n">
        <v>106749</v>
      </c>
      <c r="D58" s="5" t="n">
        <v>292926</v>
      </c>
      <c r="E58" s="5" t="n">
        <v>320280</v>
      </c>
    </row>
    <row r="59" spans="1:5">
      <c r="A59" s="4" t="s">
        <v>76</v>
      </c>
      <c r="B59" s="5" t="n">
        <v>88016</v>
      </c>
      <c r="C59" s="5" t="n">
        <v>88590</v>
      </c>
      <c r="D59" s="5" t="n">
        <v>268072</v>
      </c>
      <c r="E59" s="5" t="n">
        <v>282444</v>
      </c>
    </row>
    <row r="60" spans="1:5">
      <c r="A60" s="4" t="s">
        <v>77</v>
      </c>
      <c r="B60" s="5" t="n">
        <v>7466</v>
      </c>
      <c r="C60" s="5" t="n">
        <v>539</v>
      </c>
      <c r="D60" s="5" t="n">
        <v>12764</v>
      </c>
      <c r="E60" s="5" t="n">
        <v>7426</v>
      </c>
    </row>
    <row r="61" spans="1:5">
      <c r="A61" s="4" t="s">
        <v>78</v>
      </c>
      <c r="B61" s="5" t="n">
        <v>193324</v>
      </c>
      <c r="C61" s="5" t="n">
        <v>195878</v>
      </c>
      <c r="D61" s="5" t="n">
        <v>573762</v>
      </c>
      <c r="E61" s="5" t="n">
        <v>610150</v>
      </c>
    </row>
    <row r="62" spans="1:5">
      <c r="A62" s="4" t="s">
        <v>79</v>
      </c>
      <c r="B62" s="5" t="n">
        <v>85341</v>
      </c>
      <c r="C62" s="5" t="n">
        <v>33134</v>
      </c>
      <c r="D62" s="5" t="n">
        <v>187964</v>
      </c>
      <c r="E62" s="5" t="n">
        <v>109723</v>
      </c>
    </row>
    <row r="63" spans="1:5">
      <c r="A63" s="4" t="s">
        <v>428</v>
      </c>
      <c r="B63" s="5" t="n">
        <v>-393</v>
      </c>
      <c r="C63" s="5" t="n">
        <v>-895</v>
      </c>
      <c r="D63" s="5" t="n">
        <v>-1161</v>
      </c>
      <c r="E63" s="5" t="n">
        <v>-2793</v>
      </c>
    </row>
    <row r="64" spans="1:5">
      <c r="A64" s="4" t="s">
        <v>81</v>
      </c>
      <c r="B64" s="5" t="n">
        <v>2214</v>
      </c>
      <c r="C64" s="5" t="n">
        <v>433</v>
      </c>
      <c r="D64" s="5" t="n">
        <v>4430</v>
      </c>
      <c r="E64" s="5" t="n">
        <v>204</v>
      </c>
    </row>
    <row r="65" spans="1:5">
      <c r="A65" s="4" t="s">
        <v>429</v>
      </c>
      <c r="B65" s="5" t="n">
        <v>-208</v>
      </c>
      <c r="C65" s="5" t="n">
        <v>-1314</v>
      </c>
      <c r="D65" s="5" t="n">
        <v>-2090</v>
      </c>
      <c r="E65" s="5" t="n">
        <v>-478</v>
      </c>
    </row>
    <row r="66" spans="1:5">
      <c r="A66" s="4" t="s">
        <v>83</v>
      </c>
      <c r="B66" s="5" t="n">
        <v>86954</v>
      </c>
      <c r="C66" s="5" t="n">
        <v>31358</v>
      </c>
      <c r="D66" s="5" t="n">
        <v>189143</v>
      </c>
      <c r="E66" s="5" t="n">
        <v>106656</v>
      </c>
    </row>
    <row r="67" spans="1:5">
      <c r="A67" s="4" t="s">
        <v>84</v>
      </c>
      <c r="B67" s="5" t="n">
        <v>-8432</v>
      </c>
      <c r="C67" s="5" t="n">
        <v>-123498</v>
      </c>
      <c r="D67" s="5" t="n">
        <v>-18119</v>
      </c>
      <c r="E67" s="5" t="n">
        <v>-104846</v>
      </c>
    </row>
    <row r="68" spans="1:5">
      <c r="A68" s="4" t="s">
        <v>430</v>
      </c>
      <c r="B68" s="5" t="n">
        <v>0</v>
      </c>
      <c r="C68" s="5" t="n">
        <v>0</v>
      </c>
      <c r="D68" s="5" t="n">
        <v>0</v>
      </c>
      <c r="E68" s="5" t="n">
        <v>0</v>
      </c>
    </row>
    <row r="69" spans="1:5">
      <c r="A69" s="4" t="s">
        <v>85</v>
      </c>
      <c r="B69" s="5" t="n">
        <v>78522</v>
      </c>
      <c r="C69" s="5" t="n">
        <v>-92140</v>
      </c>
      <c r="D69" s="5" t="n">
        <v>171024</v>
      </c>
      <c r="E69" s="5" t="n">
        <v>1810</v>
      </c>
    </row>
    <row r="70" spans="1:5">
      <c r="A70" s="4" t="s">
        <v>431</v>
      </c>
      <c r="B70" s="5" t="n">
        <v>82312</v>
      </c>
      <c r="C70" s="5" t="n">
        <v>-91936</v>
      </c>
      <c r="D70" s="5" t="n">
        <v>172528</v>
      </c>
      <c r="E70" s="5" t="n">
        <v>1344</v>
      </c>
    </row>
    <row r="71" spans="1:5">
      <c r="A71" s="4" t="s">
        <v>425</v>
      </c>
    </row>
    <row r="72" spans="1:5">
      <c r="A72" s="4" t="s">
        <v>71</v>
      </c>
      <c r="B72" s="5" t="n">
        <v>-207333</v>
      </c>
      <c r="C72" s="5" t="n">
        <v>-249313</v>
      </c>
      <c r="D72" s="5" t="n">
        <v>-629703</v>
      </c>
      <c r="E72" s="5" t="n">
        <v>-971007</v>
      </c>
    </row>
    <row r="73" spans="1:5">
      <c r="A73" s="4" t="s">
        <v>427</v>
      </c>
      <c r="B73" s="5" t="n">
        <v>-177092</v>
      </c>
      <c r="C73" s="5" t="n">
        <v>-260165</v>
      </c>
      <c r="D73" s="5" t="n">
        <v>-525606</v>
      </c>
      <c r="E73" s="5" t="n">
        <v>-909827</v>
      </c>
    </row>
    <row r="74" spans="1:5">
      <c r="A74" s="4" t="s">
        <v>73</v>
      </c>
      <c r="B74" s="5" t="n">
        <v>-30241</v>
      </c>
      <c r="C74" s="5" t="n">
        <v>10852</v>
      </c>
      <c r="D74" s="5" t="n">
        <v>-104097</v>
      </c>
      <c r="E74" s="5" t="n">
        <v>-61180</v>
      </c>
    </row>
    <row r="75" spans="1:5">
      <c r="A75" s="4" t="s">
        <v>75</v>
      </c>
      <c r="B75" s="5" t="n">
        <v>-5374</v>
      </c>
      <c r="C75" s="5" t="n">
        <v>-5874</v>
      </c>
      <c r="D75" s="5" t="n">
        <v>-13946</v>
      </c>
      <c r="E75" s="5" t="n">
        <v>-16385</v>
      </c>
    </row>
    <row r="76" spans="1:5">
      <c r="A76" s="4" t="s">
        <v>76</v>
      </c>
      <c r="B76" s="5" t="n">
        <v>-25008</v>
      </c>
      <c r="C76" s="5" t="n">
        <v>-27064</v>
      </c>
      <c r="D76" s="5" t="n">
        <v>-90807</v>
      </c>
      <c r="E76" s="5" t="n">
        <v>-108786</v>
      </c>
    </row>
    <row r="77" spans="1:5">
      <c r="A77" s="4" t="s">
        <v>77</v>
      </c>
      <c r="B77" s="5" t="n">
        <v>142</v>
      </c>
      <c r="C77" s="5" t="n">
        <v>11</v>
      </c>
      <c r="D77" s="5" t="n">
        <v>239</v>
      </c>
      <c r="E77" s="5" t="n">
        <v>6132</v>
      </c>
    </row>
    <row r="78" spans="1:5">
      <c r="A78" s="4" t="s">
        <v>78</v>
      </c>
      <c r="B78" s="5" t="n">
        <v>-30240</v>
      </c>
      <c r="C78" s="5" t="n">
        <v>-32927</v>
      </c>
      <c r="D78" s="5" t="n">
        <v>-104514</v>
      </c>
      <c r="E78" s="5" t="n">
        <v>-119039</v>
      </c>
    </row>
    <row r="79" spans="1:5">
      <c r="A79" s="4" t="s">
        <v>79</v>
      </c>
      <c r="B79" s="5" t="n">
        <v>-1</v>
      </c>
      <c r="C79" s="5" t="n">
        <v>43779</v>
      </c>
      <c r="D79" s="5" t="n">
        <v>417</v>
      </c>
      <c r="E79" s="5" t="n">
        <v>57859</v>
      </c>
    </row>
    <row r="80" spans="1:5">
      <c r="A80" s="4" t="s">
        <v>428</v>
      </c>
      <c r="B80" s="5" t="n">
        <v>613</v>
      </c>
      <c r="C80" s="5" t="n">
        <v>1115</v>
      </c>
      <c r="D80" s="5" t="n">
        <v>1830</v>
      </c>
      <c r="E80" s="5" t="n">
        <v>3614</v>
      </c>
    </row>
    <row r="81" spans="1:5">
      <c r="A81" s="4" t="s">
        <v>81</v>
      </c>
      <c r="B81" s="5" t="n">
        <v>-613</v>
      </c>
      <c r="C81" s="5" t="n">
        <v>-1115</v>
      </c>
      <c r="D81" s="5" t="n">
        <v>-1830</v>
      </c>
      <c r="E81" s="5" t="n">
        <v>-3407</v>
      </c>
    </row>
    <row r="82" spans="1:5">
      <c r="A82" s="4" t="s">
        <v>429</v>
      </c>
      <c r="B82" s="5" t="n">
        <v>0</v>
      </c>
      <c r="C82" s="5" t="n">
        <v>0</v>
      </c>
      <c r="D82" s="5" t="n">
        <v>0</v>
      </c>
      <c r="E82" s="5" t="n">
        <v>-1515</v>
      </c>
    </row>
    <row r="83" spans="1:5">
      <c r="A83" s="4" t="s">
        <v>83</v>
      </c>
      <c r="B83" s="5" t="n">
        <v>-1</v>
      </c>
      <c r="C83" s="5" t="n">
        <v>43779</v>
      </c>
      <c r="D83" s="5" t="n">
        <v>417</v>
      </c>
      <c r="E83" s="5" t="n">
        <v>56551</v>
      </c>
    </row>
    <row r="84" spans="1:5">
      <c r="A84" s="4" t="s">
        <v>84</v>
      </c>
      <c r="B84" s="5" t="n">
        <v>0</v>
      </c>
      <c r="C84" s="5" t="n">
        <v>0</v>
      </c>
      <c r="D84" s="5" t="n">
        <v>0</v>
      </c>
      <c r="E84" s="5" t="n">
        <v>0</v>
      </c>
    </row>
    <row r="85" spans="1:5">
      <c r="A85" s="4" t="s">
        <v>430</v>
      </c>
      <c r="B85" s="5" t="n">
        <v>-105273</v>
      </c>
      <c r="C85" s="5" t="n">
        <v>149453</v>
      </c>
      <c r="D85" s="5" t="n">
        <v>-238247</v>
      </c>
      <c r="E85" s="5" t="n">
        <v>-9621</v>
      </c>
    </row>
    <row r="86" spans="1:5">
      <c r="A86" s="4" t="s">
        <v>85</v>
      </c>
      <c r="B86" s="5" t="n">
        <v>-105274</v>
      </c>
      <c r="C86" s="5" t="n">
        <v>193232</v>
      </c>
      <c r="D86" s="5" t="n">
        <v>-237830</v>
      </c>
      <c r="E86" s="5" t="n">
        <v>46930</v>
      </c>
    </row>
    <row r="87" spans="1:5">
      <c r="A87" s="4" t="s">
        <v>431</v>
      </c>
      <c r="B87" s="7" t="n">
        <v>-110942</v>
      </c>
      <c r="C87" s="7" t="n">
        <v>193056</v>
      </c>
      <c r="D87" s="7" t="n">
        <v>-241311</v>
      </c>
      <c r="E87" s="7" t="n">
        <v>4735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32</v>
      </c>
      <c r="B1" s="2" t="s">
        <v>1</v>
      </c>
    </row>
    <row r="2" spans="1:5">
      <c r="B2" s="2" t="s">
        <v>2</v>
      </c>
      <c r="C2" s="2" t="s">
        <v>69</v>
      </c>
      <c r="D2" s="2" t="s">
        <v>23</v>
      </c>
      <c r="E2" s="2" t="s">
        <v>433</v>
      </c>
    </row>
    <row r="3" spans="1:5">
      <c r="A3" s="4" t="s">
        <v>10</v>
      </c>
      <c r="B3" s="4" t="s">
        <v>11</v>
      </c>
    </row>
    <row r="4" spans="1:5">
      <c r="A4" s="4" t="s">
        <v>434</v>
      </c>
      <c r="B4" s="7" t="n">
        <v>593562</v>
      </c>
      <c r="C4" s="7" t="n">
        <v>529749</v>
      </c>
    </row>
    <row r="5" spans="1:5">
      <c r="A5" s="4" t="s">
        <v>435</v>
      </c>
      <c r="B5" s="5" t="n">
        <v>-237658</v>
      </c>
      <c r="C5" s="5" t="n">
        <v>-386955</v>
      </c>
    </row>
    <row r="6" spans="1:5">
      <c r="A6" s="4" t="s">
        <v>436</v>
      </c>
      <c r="B6" s="5" t="n">
        <v>0</v>
      </c>
      <c r="C6" s="5" t="n">
        <v>-118002</v>
      </c>
    </row>
    <row r="7" spans="1:5">
      <c r="A7" s="4" t="s">
        <v>121</v>
      </c>
      <c r="B7" s="5" t="n">
        <v>0</v>
      </c>
      <c r="C7" s="5" t="n">
        <v>186793</v>
      </c>
    </row>
    <row r="8" spans="1:5">
      <c r="A8" s="4" t="s">
        <v>122</v>
      </c>
      <c r="B8" s="5" t="n">
        <v>-8713</v>
      </c>
      <c r="C8" s="5" t="n">
        <v>-5090</v>
      </c>
    </row>
    <row r="9" spans="1:5">
      <c r="A9" s="4" t="s">
        <v>437</v>
      </c>
      <c r="B9" s="5" t="n">
        <v>0</v>
      </c>
    </row>
    <row r="10" spans="1:5">
      <c r="A10" s="4" t="s">
        <v>438</v>
      </c>
      <c r="B10" s="5" t="n">
        <v>-246371</v>
      </c>
      <c r="C10" s="5" t="n">
        <v>-323254</v>
      </c>
    </row>
    <row r="11" spans="1:5">
      <c r="A11" s="4" t="s">
        <v>125</v>
      </c>
      <c r="B11" s="5" t="n">
        <v>100000</v>
      </c>
      <c r="C11" s="5" t="n">
        <v>0</v>
      </c>
    </row>
    <row r="12" spans="1:5">
      <c r="A12" s="4" t="s">
        <v>105</v>
      </c>
      <c r="B12" s="5" t="n">
        <v>0</v>
      </c>
      <c r="C12" s="5" t="n">
        <v>12</v>
      </c>
    </row>
    <row r="13" spans="1:5">
      <c r="A13" s="4" t="s">
        <v>126</v>
      </c>
      <c r="B13" s="5" t="n">
        <v>1903</v>
      </c>
      <c r="C13" s="5" t="n">
        <v>0</v>
      </c>
    </row>
    <row r="14" spans="1:5">
      <c r="A14" s="4" t="s">
        <v>439</v>
      </c>
      <c r="B14" s="5" t="n">
        <v>-24343</v>
      </c>
      <c r="C14" s="5" t="n">
        <v>-15034</v>
      </c>
    </row>
    <row r="15" spans="1:5">
      <c r="A15" s="4" t="s">
        <v>440</v>
      </c>
      <c r="B15" s="5" t="n">
        <v>42121</v>
      </c>
      <c r="C15" s="5" t="n">
        <v>38417</v>
      </c>
    </row>
    <row r="16" spans="1:5">
      <c r="A16" s="4" t="s">
        <v>127</v>
      </c>
      <c r="B16" s="5" t="n">
        <v>-168935</v>
      </c>
      <c r="C16" s="5" t="n">
        <v>-158491</v>
      </c>
    </row>
    <row r="17" spans="1:5">
      <c r="A17" s="4" t="s">
        <v>130</v>
      </c>
      <c r="B17" s="5" t="n">
        <v>0</v>
      </c>
      <c r="C17" s="5" t="n">
        <v>20</v>
      </c>
    </row>
    <row r="18" spans="1:5">
      <c r="A18" s="4" t="s">
        <v>441</v>
      </c>
      <c r="B18" s="5" t="n">
        <v>0</v>
      </c>
      <c r="C18" s="5" t="n">
        <v>0</v>
      </c>
    </row>
    <row r="19" spans="1:5">
      <c r="A19" s="4" t="s">
        <v>442</v>
      </c>
      <c r="B19" s="5" t="n">
        <v>-53060</v>
      </c>
      <c r="C19" s="5" t="n">
        <v>-135076</v>
      </c>
    </row>
    <row r="20" spans="1:5">
      <c r="A20" s="4" t="s">
        <v>443</v>
      </c>
      <c r="B20" s="5" t="n">
        <v>1771</v>
      </c>
      <c r="C20" s="5" t="n">
        <v>-1358</v>
      </c>
    </row>
    <row r="21" spans="1:5">
      <c r="A21" s="4" t="s">
        <v>444</v>
      </c>
      <c r="B21" s="5" t="n">
        <v>295902</v>
      </c>
      <c r="C21" s="5" t="n">
        <v>70061</v>
      </c>
    </row>
    <row r="22" spans="1:5">
      <c r="A22" s="4" t="s">
        <v>445</v>
      </c>
      <c r="B22" s="5" t="n">
        <v>841681</v>
      </c>
      <c r="C22" s="5" t="n">
        <v>496123</v>
      </c>
      <c r="D22" s="7" t="n">
        <v>545779</v>
      </c>
      <c r="E22" s="7" t="n">
        <v>426062</v>
      </c>
    </row>
    <row r="23" spans="1:5">
      <c r="A23" s="4" t="s">
        <v>424</v>
      </c>
    </row>
    <row r="24" spans="1:5">
      <c r="A24" s="4" t="s">
        <v>434</v>
      </c>
      <c r="B24" s="5" t="n">
        <v>53060</v>
      </c>
      <c r="C24" s="5" t="n">
        <v>135096</v>
      </c>
    </row>
    <row r="25" spans="1:5">
      <c r="A25" s="4" t="s">
        <v>435</v>
      </c>
      <c r="B25" s="5" t="n">
        <v>0</v>
      </c>
      <c r="C25" s="5" t="n">
        <v>0</v>
      </c>
    </row>
    <row r="26" spans="1:5">
      <c r="A26" s="4" t="s">
        <v>436</v>
      </c>
      <c r="C26" s="5" t="n">
        <v>0</v>
      </c>
    </row>
    <row r="27" spans="1:5">
      <c r="A27" s="4" t="s">
        <v>121</v>
      </c>
      <c r="C27" s="5" t="n">
        <v>0</v>
      </c>
    </row>
    <row r="28" spans="1:5">
      <c r="A28" s="4" t="s">
        <v>122</v>
      </c>
      <c r="B28" s="5" t="n">
        <v>0</v>
      </c>
      <c r="C28" s="5" t="n">
        <v>0</v>
      </c>
    </row>
    <row r="29" spans="1:5">
      <c r="A29" s="4" t="s">
        <v>437</v>
      </c>
      <c r="B29" s="5" t="n">
        <v>0</v>
      </c>
    </row>
    <row r="30" spans="1:5">
      <c r="A30" s="4" t="s">
        <v>438</v>
      </c>
      <c r="B30" s="5" t="n">
        <v>0</v>
      </c>
      <c r="C30" s="5" t="n">
        <v>0</v>
      </c>
    </row>
    <row r="31" spans="1:5">
      <c r="A31" s="4" t="s">
        <v>125</v>
      </c>
      <c r="B31" s="5" t="n">
        <v>100000</v>
      </c>
    </row>
    <row r="32" spans="1:5">
      <c r="A32" s="4" t="s">
        <v>105</v>
      </c>
      <c r="C32" s="5" t="n">
        <v>12</v>
      </c>
    </row>
    <row r="33" spans="1:5">
      <c r="A33" s="4" t="s">
        <v>126</v>
      </c>
      <c r="B33" s="5" t="n">
        <v>1903</v>
      </c>
    </row>
    <row r="34" spans="1:5">
      <c r="A34" s="4" t="s">
        <v>439</v>
      </c>
      <c r="B34" s="5" t="n">
        <v>-24343</v>
      </c>
      <c r="C34" s="5" t="n">
        <v>-15034</v>
      </c>
    </row>
    <row r="35" spans="1:5">
      <c r="A35" s="4" t="s">
        <v>440</v>
      </c>
      <c r="B35" s="5" t="n">
        <v>42121</v>
      </c>
      <c r="C35" s="5" t="n">
        <v>38417</v>
      </c>
    </row>
    <row r="36" spans="1:5">
      <c r="A36" s="4" t="s">
        <v>127</v>
      </c>
      <c r="B36" s="5" t="n">
        <v>-168935</v>
      </c>
      <c r="C36" s="5" t="n">
        <v>-158491</v>
      </c>
    </row>
    <row r="37" spans="1:5">
      <c r="A37" s="4" t="s">
        <v>130</v>
      </c>
      <c r="B37" s="5" t="n">
        <v>0</v>
      </c>
      <c r="C37" s="5" t="n">
        <v>0</v>
      </c>
    </row>
    <row r="38" spans="1:5">
      <c r="A38" s="4" t="s">
        <v>441</v>
      </c>
      <c r="B38" s="5" t="n">
        <v>0</v>
      </c>
      <c r="C38" s="5" t="n">
        <v>0</v>
      </c>
    </row>
    <row r="39" spans="1:5">
      <c r="A39" s="4" t="s">
        <v>442</v>
      </c>
      <c r="B39" s="5" t="n">
        <v>-53060</v>
      </c>
      <c r="C39" s="5" t="n">
        <v>-135096</v>
      </c>
    </row>
    <row r="40" spans="1:5">
      <c r="A40" s="4" t="s">
        <v>443</v>
      </c>
      <c r="B40" s="5" t="n">
        <v>0</v>
      </c>
      <c r="C40" s="5" t="n">
        <v>0</v>
      </c>
    </row>
    <row r="41" spans="1:5">
      <c r="A41" s="4" t="s">
        <v>444</v>
      </c>
      <c r="B41" s="5" t="n">
        <v>0</v>
      </c>
      <c r="C41" s="5" t="n">
        <v>0</v>
      </c>
    </row>
    <row r="42" spans="1:5">
      <c r="A42" s="4" t="s">
        <v>445</v>
      </c>
      <c r="B42" s="5" t="n">
        <v>0</v>
      </c>
      <c r="C42" s="5" t="n">
        <v>0</v>
      </c>
      <c r="D42" s="5" t="n">
        <v>0</v>
      </c>
      <c r="E42" s="5" t="n">
        <v>0</v>
      </c>
    </row>
    <row r="43" spans="1:5">
      <c r="A43" s="4" t="s">
        <v>421</v>
      </c>
    </row>
    <row r="44" spans="1:5">
      <c r="A44" s="4" t="s">
        <v>434</v>
      </c>
      <c r="B44" s="5" t="n">
        <v>175303</v>
      </c>
      <c r="C44" s="5" t="n">
        <v>72178</v>
      </c>
    </row>
    <row r="45" spans="1:5">
      <c r="A45" s="4" t="s">
        <v>435</v>
      </c>
      <c r="B45" s="5" t="n">
        <v>-198517</v>
      </c>
      <c r="C45" s="5" t="n">
        <v>-275018</v>
      </c>
    </row>
    <row r="46" spans="1:5">
      <c r="A46" s="4" t="s">
        <v>436</v>
      </c>
      <c r="C46" s="5" t="n">
        <v>0</v>
      </c>
    </row>
    <row r="47" spans="1:5">
      <c r="A47" s="4" t="s">
        <v>121</v>
      </c>
      <c r="C47" s="5" t="n">
        <v>186793</v>
      </c>
    </row>
    <row r="48" spans="1:5">
      <c r="A48" s="4" t="s">
        <v>122</v>
      </c>
      <c r="B48" s="5" t="n">
        <v>21534</v>
      </c>
      <c r="C48" s="5" t="n">
        <v>3810</v>
      </c>
    </row>
    <row r="49" spans="1:5">
      <c r="A49" s="4" t="s">
        <v>437</v>
      </c>
      <c r="B49" s="5" t="n">
        <v>24100</v>
      </c>
    </row>
    <row r="50" spans="1:5">
      <c r="A50" s="4" t="s">
        <v>438</v>
      </c>
      <c r="B50" s="5" t="n">
        <v>-152883</v>
      </c>
      <c r="C50" s="5" t="n">
        <v>-84415</v>
      </c>
    </row>
    <row r="51" spans="1:5">
      <c r="A51" s="4" t="s">
        <v>125</v>
      </c>
      <c r="B51" s="5" t="n">
        <v>0</v>
      </c>
    </row>
    <row r="52" spans="1:5">
      <c r="A52" s="4" t="s">
        <v>105</v>
      </c>
      <c r="C52" s="5" t="n">
        <v>0</v>
      </c>
    </row>
    <row r="53" spans="1:5">
      <c r="A53" s="4" t="s">
        <v>126</v>
      </c>
      <c r="B53" s="5" t="n">
        <v>0</v>
      </c>
    </row>
    <row r="54" spans="1:5">
      <c r="A54" s="4" t="s">
        <v>439</v>
      </c>
      <c r="B54" s="5" t="n">
        <v>0</v>
      </c>
      <c r="C54" s="5" t="n">
        <v>0</v>
      </c>
    </row>
    <row r="55" spans="1:5">
      <c r="A55" s="4" t="s">
        <v>440</v>
      </c>
      <c r="B55" s="5" t="n">
        <v>0</v>
      </c>
      <c r="C55" s="5" t="n">
        <v>0</v>
      </c>
    </row>
    <row r="56" spans="1:5">
      <c r="A56" s="4" t="s">
        <v>127</v>
      </c>
      <c r="B56" s="5" t="n">
        <v>0</v>
      </c>
      <c r="C56" s="5" t="n">
        <v>0</v>
      </c>
    </row>
    <row r="57" spans="1:5">
      <c r="A57" s="4" t="s">
        <v>130</v>
      </c>
      <c r="B57" s="5" t="n">
        <v>0</v>
      </c>
      <c r="C57" s="5" t="n">
        <v>20</v>
      </c>
    </row>
    <row r="58" spans="1:5">
      <c r="A58" s="4" t="s">
        <v>441</v>
      </c>
      <c r="B58" s="5" t="n">
        <v>1031</v>
      </c>
      <c r="C58" s="5" t="n">
        <v>1238</v>
      </c>
    </row>
    <row r="59" spans="1:5">
      <c r="A59" s="4" t="s">
        <v>442</v>
      </c>
      <c r="B59" s="5" t="n">
        <v>1031</v>
      </c>
      <c r="C59" s="5" t="n">
        <v>1258</v>
      </c>
    </row>
    <row r="60" spans="1:5">
      <c r="A60" s="4" t="s">
        <v>443</v>
      </c>
      <c r="B60" s="5" t="n">
        <v>0</v>
      </c>
      <c r="C60" s="5" t="n">
        <v>0</v>
      </c>
    </row>
    <row r="61" spans="1:5">
      <c r="A61" s="4" t="s">
        <v>444</v>
      </c>
      <c r="B61" s="5" t="n">
        <v>23451</v>
      </c>
      <c r="C61" s="5" t="n">
        <v>-10979</v>
      </c>
    </row>
    <row r="62" spans="1:5">
      <c r="A62" s="4" t="s">
        <v>445</v>
      </c>
      <c r="B62" s="5" t="n">
        <v>249637</v>
      </c>
      <c r="C62" s="5" t="n">
        <v>209654</v>
      </c>
      <c r="D62" s="5" t="n">
        <v>226186</v>
      </c>
      <c r="E62" s="5" t="n">
        <v>220633</v>
      </c>
    </row>
    <row r="63" spans="1:5">
      <c r="A63" s="4" t="s">
        <v>423</v>
      </c>
    </row>
    <row r="64" spans="1:5">
      <c r="A64" s="4" t="s">
        <v>434</v>
      </c>
      <c r="B64" s="5" t="n">
        <v>365199</v>
      </c>
      <c r="C64" s="5" t="n">
        <v>322475</v>
      </c>
    </row>
    <row r="65" spans="1:5">
      <c r="A65" s="4" t="s">
        <v>435</v>
      </c>
      <c r="B65" s="5" t="n">
        <v>-39141</v>
      </c>
      <c r="C65" s="5" t="n">
        <v>-111937</v>
      </c>
    </row>
    <row r="66" spans="1:5">
      <c r="A66" s="4" t="s">
        <v>436</v>
      </c>
      <c r="C66" s="5" t="n">
        <v>-118002</v>
      </c>
    </row>
    <row r="67" spans="1:5">
      <c r="A67" s="4" t="s">
        <v>121</v>
      </c>
      <c r="C67" s="5" t="n">
        <v>0</v>
      </c>
    </row>
    <row r="68" spans="1:5">
      <c r="A68" s="4" t="s">
        <v>122</v>
      </c>
      <c r="B68" s="5" t="n">
        <v>-30247</v>
      </c>
      <c r="C68" s="5" t="n">
        <v>-8900</v>
      </c>
    </row>
    <row r="69" spans="1:5">
      <c r="A69" s="4" t="s">
        <v>437</v>
      </c>
      <c r="B69" s="5" t="n">
        <v>-24100</v>
      </c>
    </row>
    <row r="70" spans="1:5">
      <c r="A70" s="4" t="s">
        <v>438</v>
      </c>
      <c r="B70" s="5" t="n">
        <v>-93488</v>
      </c>
      <c r="C70" s="5" t="n">
        <v>-238839</v>
      </c>
    </row>
    <row r="71" spans="1:5">
      <c r="A71" s="4" t="s">
        <v>125</v>
      </c>
      <c r="B71" s="5" t="n">
        <v>0</v>
      </c>
    </row>
    <row r="72" spans="1:5">
      <c r="A72" s="4" t="s">
        <v>105</v>
      </c>
      <c r="C72" s="5" t="n">
        <v>0</v>
      </c>
    </row>
    <row r="73" spans="1:5">
      <c r="A73" s="4" t="s">
        <v>126</v>
      </c>
      <c r="B73" s="5" t="n">
        <v>0</v>
      </c>
    </row>
    <row r="74" spans="1:5">
      <c r="A74" s="4" t="s">
        <v>439</v>
      </c>
      <c r="B74" s="5" t="n">
        <v>0</v>
      </c>
      <c r="C74" s="5" t="n">
        <v>0</v>
      </c>
    </row>
    <row r="75" spans="1:5">
      <c r="A75" s="4" t="s">
        <v>440</v>
      </c>
      <c r="B75" s="5" t="n">
        <v>0</v>
      </c>
      <c r="C75" s="5" t="n">
        <v>0</v>
      </c>
    </row>
    <row r="76" spans="1:5">
      <c r="A76" s="4" t="s">
        <v>127</v>
      </c>
      <c r="B76" s="5" t="n">
        <v>0</v>
      </c>
      <c r="C76" s="5" t="n">
        <v>0</v>
      </c>
    </row>
    <row r="77" spans="1:5">
      <c r="A77" s="4" t="s">
        <v>130</v>
      </c>
      <c r="B77" s="5" t="n">
        <v>0</v>
      </c>
      <c r="C77" s="5" t="n">
        <v>0</v>
      </c>
    </row>
    <row r="78" spans="1:5">
      <c r="A78" s="4" t="s">
        <v>441</v>
      </c>
      <c r="B78" s="5" t="n">
        <v>-1031</v>
      </c>
      <c r="C78" s="5" t="n">
        <v>-1238</v>
      </c>
    </row>
    <row r="79" spans="1:5">
      <c r="A79" s="4" t="s">
        <v>442</v>
      </c>
      <c r="B79" s="5" t="n">
        <v>-1031</v>
      </c>
      <c r="C79" s="5" t="n">
        <v>-1238</v>
      </c>
    </row>
    <row r="80" spans="1:5">
      <c r="A80" s="4" t="s">
        <v>443</v>
      </c>
      <c r="B80" s="5" t="n">
        <v>1771</v>
      </c>
      <c r="C80" s="5" t="n">
        <v>-1358</v>
      </c>
    </row>
    <row r="81" spans="1:5">
      <c r="A81" s="4" t="s">
        <v>444</v>
      </c>
      <c r="B81" s="5" t="n">
        <v>272451</v>
      </c>
      <c r="C81" s="5" t="n">
        <v>81040</v>
      </c>
    </row>
    <row r="82" spans="1:5">
      <c r="A82" s="4" t="s">
        <v>445</v>
      </c>
      <c r="B82" s="5" t="n">
        <v>592044</v>
      </c>
      <c r="C82" s="5" t="n">
        <v>286469</v>
      </c>
      <c r="D82" s="5" t="n">
        <v>319593</v>
      </c>
      <c r="E82" s="5" t="n">
        <v>205429</v>
      </c>
    </row>
    <row r="83" spans="1:5">
      <c r="A83" s="4" t="s">
        <v>425</v>
      </c>
    </row>
    <row r="84" spans="1:5">
      <c r="A84" s="4" t="s">
        <v>434</v>
      </c>
      <c r="B84" s="5" t="n">
        <v>0</v>
      </c>
      <c r="C84" s="4" t="s">
        <v>422</v>
      </c>
    </row>
    <row r="85" spans="1:5">
      <c r="A85" s="4" t="s">
        <v>435</v>
      </c>
      <c r="B85" s="5" t="n">
        <v>0</v>
      </c>
      <c r="C85" s="5" t="n">
        <v>0</v>
      </c>
    </row>
    <row r="86" spans="1:5">
      <c r="A86" s="4" t="s">
        <v>436</v>
      </c>
      <c r="C86" s="5" t="n">
        <v>0</v>
      </c>
    </row>
    <row r="87" spans="1:5">
      <c r="A87" s="4" t="s">
        <v>121</v>
      </c>
      <c r="C87" s="5" t="n">
        <v>0</v>
      </c>
    </row>
    <row r="88" spans="1:5">
      <c r="A88" s="4" t="s">
        <v>122</v>
      </c>
      <c r="B88" s="5" t="n">
        <v>0</v>
      </c>
      <c r="C88" s="5" t="n">
        <v>0</v>
      </c>
    </row>
    <row r="89" spans="1:5">
      <c r="A89" s="4" t="s">
        <v>437</v>
      </c>
      <c r="B89" s="5" t="n">
        <v>0</v>
      </c>
    </row>
    <row r="90" spans="1:5">
      <c r="A90" s="4" t="s">
        <v>438</v>
      </c>
      <c r="B90" s="5" t="n">
        <v>0</v>
      </c>
      <c r="C90" s="5" t="n">
        <v>0</v>
      </c>
    </row>
    <row r="91" spans="1:5">
      <c r="A91" s="4" t="s">
        <v>125</v>
      </c>
      <c r="B91" s="5" t="n">
        <v>0</v>
      </c>
    </row>
    <row r="92" spans="1:5">
      <c r="A92" s="4" t="s">
        <v>105</v>
      </c>
      <c r="C92" s="5" t="n">
        <v>0</v>
      </c>
    </row>
    <row r="93" spans="1:5">
      <c r="A93" s="4" t="s">
        <v>126</v>
      </c>
      <c r="B93" s="5" t="n">
        <v>0</v>
      </c>
    </row>
    <row r="94" spans="1:5">
      <c r="A94" s="4" t="s">
        <v>439</v>
      </c>
      <c r="B94" s="5" t="n">
        <v>0</v>
      </c>
      <c r="C94" s="5" t="n">
        <v>0</v>
      </c>
    </row>
    <row r="95" spans="1:5">
      <c r="A95" s="4" t="s">
        <v>440</v>
      </c>
      <c r="B95" s="5" t="n">
        <v>0</v>
      </c>
      <c r="C95" s="5" t="n">
        <v>0</v>
      </c>
    </row>
    <row r="96" spans="1:5">
      <c r="A96" s="4" t="s">
        <v>127</v>
      </c>
      <c r="B96" s="5" t="n">
        <v>0</v>
      </c>
      <c r="C96" s="5" t="n">
        <v>0</v>
      </c>
    </row>
    <row r="97" spans="1:5">
      <c r="A97" s="4" t="s">
        <v>130</v>
      </c>
      <c r="B97" s="5" t="n">
        <v>0</v>
      </c>
      <c r="C97" s="5" t="n">
        <v>0</v>
      </c>
    </row>
    <row r="98" spans="1:5">
      <c r="A98" s="4" t="s">
        <v>441</v>
      </c>
      <c r="B98" s="5" t="n">
        <v>0</v>
      </c>
      <c r="C98" s="4" t="s">
        <v>422</v>
      </c>
    </row>
    <row r="99" spans="1:5">
      <c r="A99" s="4" t="s">
        <v>442</v>
      </c>
      <c r="B99" s="5" t="n">
        <v>0</v>
      </c>
      <c r="C99" s="5" t="n">
        <v>0</v>
      </c>
    </row>
    <row r="100" spans="1:5">
      <c r="A100" s="4" t="s">
        <v>443</v>
      </c>
      <c r="B100" s="5" t="n">
        <v>0</v>
      </c>
      <c r="C100" s="5" t="n">
        <v>0</v>
      </c>
    </row>
    <row r="101" spans="1:5">
      <c r="A101" s="4" t="s">
        <v>444</v>
      </c>
      <c r="B101" s="5" t="n">
        <v>0</v>
      </c>
      <c r="C101" s="5" t="n">
        <v>0</v>
      </c>
    </row>
    <row r="102" spans="1:5">
      <c r="A102" s="4" t="s">
        <v>445</v>
      </c>
      <c r="B102" s="7" t="n">
        <v>0</v>
      </c>
      <c r="C102" s="7" t="n">
        <v>0</v>
      </c>
      <c r="D102" s="7" t="n">
        <v>0</v>
      </c>
      <c r="E102" s="7"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46</v>
      </c>
      <c r="B1" s="2" t="s">
        <v>68</v>
      </c>
      <c r="C1" s="2" t="s">
        <v>1</v>
      </c>
    </row>
    <row r="2" spans="1:3">
      <c r="B2" s="2" t="s">
        <v>69</v>
      </c>
      <c r="C2" s="2" t="s">
        <v>69</v>
      </c>
    </row>
    <row r="3" spans="1:3">
      <c r="A3" s="4" t="s">
        <v>447</v>
      </c>
    </row>
    <row r="4" spans="1:3">
      <c r="A4" s="4" t="s">
        <v>448</v>
      </c>
      <c r="C4" s="10" t="n">
        <v>26.7</v>
      </c>
    </row>
    <row r="5" spans="1:3">
      <c r="A5" s="4" t="s">
        <v>449</v>
      </c>
    </row>
    <row r="6" spans="1:3">
      <c r="A6" s="4" t="s">
        <v>448</v>
      </c>
      <c r="B6" s="10" t="n">
        <v>-92.09999999999999</v>
      </c>
      <c r="C6" s="11" t="n">
        <v>1.8</v>
      </c>
    </row>
    <row r="7" spans="1:3">
      <c r="A7" s="4" t="s">
        <v>450</v>
      </c>
    </row>
    <row r="8" spans="1:3">
      <c r="A8" s="4" t="s">
        <v>448</v>
      </c>
      <c r="B8" s="10" t="n">
        <v>228.9</v>
      </c>
      <c r="C8" s="10" t="n">
        <v>158.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68</v>
      </c>
      <c r="D1" s="2" t="s">
        <v>1</v>
      </c>
    </row>
    <row r="2" spans="1:5">
      <c r="B2" s="2" t="s">
        <v>2</v>
      </c>
      <c r="C2" s="2" t="s">
        <v>69</v>
      </c>
      <c r="D2" s="2" t="s">
        <v>2</v>
      </c>
      <c r="E2" s="2" t="s">
        <v>69</v>
      </c>
    </row>
    <row r="3" spans="1:5">
      <c r="A3" s="3" t="s">
        <v>91</v>
      </c>
    </row>
    <row r="4" spans="1:5">
      <c r="A4" s="4" t="s">
        <v>85</v>
      </c>
      <c r="B4" s="7" t="n">
        <v>-33082</v>
      </c>
      <c r="C4" s="7" t="n">
        <v>-78638</v>
      </c>
      <c r="D4" s="7" t="n">
        <v>-27787</v>
      </c>
      <c r="E4" s="7" t="n">
        <v>-72466</v>
      </c>
    </row>
    <row r="5" spans="1:5">
      <c r="A5" s="3" t="s">
        <v>92</v>
      </c>
    </row>
    <row r="6" spans="1:5">
      <c r="A6" s="4" t="s">
        <v>93</v>
      </c>
      <c r="B6" s="5" t="n">
        <v>57</v>
      </c>
      <c r="C6" s="5" t="n">
        <v>-28</v>
      </c>
      <c r="D6" s="5" t="n">
        <v>156</v>
      </c>
      <c r="E6" s="5" t="n">
        <v>45</v>
      </c>
    </row>
    <row r="7" spans="1:5">
      <c r="A7" s="4" t="s">
        <v>94</v>
      </c>
      <c r="B7" s="5" t="n">
        <v>795</v>
      </c>
      <c r="C7" s="5" t="n">
        <v>162</v>
      </c>
      <c r="D7" s="5" t="n">
        <v>1517</v>
      </c>
      <c r="E7" s="5" t="n">
        <v>-596</v>
      </c>
    </row>
    <row r="8" spans="1:5">
      <c r="A8" s="3" t="s">
        <v>95</v>
      </c>
    </row>
    <row r="9" spans="1:5">
      <c r="A9" s="4" t="s">
        <v>96</v>
      </c>
      <c r="B9" s="5" t="n">
        <v>0</v>
      </c>
      <c r="C9" s="5" t="n">
        <v>0</v>
      </c>
      <c r="D9" s="5" t="n">
        <v>-581</v>
      </c>
      <c r="E9" s="5" t="n">
        <v>0</v>
      </c>
    </row>
    <row r="10" spans="1:5">
      <c r="A10" s="4" t="s">
        <v>97</v>
      </c>
      <c r="B10" s="5" t="n">
        <v>45</v>
      </c>
      <c r="C10" s="5" t="n">
        <v>42</v>
      </c>
      <c r="D10" s="5" t="n">
        <v>132</v>
      </c>
      <c r="E10" s="5" t="n">
        <v>130</v>
      </c>
    </row>
    <row r="11" spans="1:5">
      <c r="A11" s="4" t="s">
        <v>98</v>
      </c>
      <c r="B11" s="5" t="n">
        <v>897</v>
      </c>
      <c r="C11" s="5" t="n">
        <v>176</v>
      </c>
      <c r="D11" s="5" t="n">
        <v>1224</v>
      </c>
      <c r="E11" s="5" t="n">
        <v>-421</v>
      </c>
    </row>
    <row r="12" spans="1:5">
      <c r="A12" s="4" t="s">
        <v>99</v>
      </c>
      <c r="B12" s="7" t="n">
        <v>-32185</v>
      </c>
      <c r="C12" s="7" t="n">
        <v>-78462</v>
      </c>
      <c r="D12" s="7" t="n">
        <v>-26563</v>
      </c>
      <c r="E12" s="7" t="n">
        <v>-7288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69</v>
      </c>
    </row>
    <row r="3" spans="1:3">
      <c r="A3" s="3" t="s">
        <v>101</v>
      </c>
    </row>
    <row r="4" spans="1:3">
      <c r="A4" s="4" t="s">
        <v>85</v>
      </c>
      <c r="B4" s="7" t="n">
        <v>-27787</v>
      </c>
      <c r="C4" s="7" t="n">
        <v>-72466</v>
      </c>
    </row>
    <row r="5" spans="1:3">
      <c r="A5" s="3" t="s">
        <v>102</v>
      </c>
    </row>
    <row r="6" spans="1:3">
      <c r="A6" s="4" t="s">
        <v>103</v>
      </c>
      <c r="B6" s="5" t="n">
        <v>132879</v>
      </c>
      <c r="C6" s="5" t="n">
        <v>153286</v>
      </c>
    </row>
    <row r="7" spans="1:3">
      <c r="A7" s="4" t="s">
        <v>104</v>
      </c>
      <c r="B7" s="5" t="n">
        <v>408040</v>
      </c>
      <c r="C7" s="5" t="n">
        <v>365932</v>
      </c>
    </row>
    <row r="8" spans="1:3">
      <c r="A8" s="4" t="s">
        <v>105</v>
      </c>
      <c r="B8" s="5" t="n">
        <v>0</v>
      </c>
      <c r="C8" s="5" t="n">
        <v>-12</v>
      </c>
    </row>
    <row r="9" spans="1:3">
      <c r="A9" s="4" t="s">
        <v>106</v>
      </c>
      <c r="B9" s="5" t="n">
        <v>-36657</v>
      </c>
      <c r="C9" s="5" t="n">
        <v>-19382</v>
      </c>
    </row>
    <row r="10" spans="1:3">
      <c r="A10" s="4" t="s">
        <v>107</v>
      </c>
      <c r="B10" s="5" t="n">
        <v>3244</v>
      </c>
      <c r="C10" s="5" t="n">
        <v>3267</v>
      </c>
    </row>
    <row r="11" spans="1:3">
      <c r="A11" s="4" t="s">
        <v>108</v>
      </c>
      <c r="B11" s="5" t="n">
        <v>10611</v>
      </c>
      <c r="C11" s="5" t="n">
        <v>444</v>
      </c>
    </row>
    <row r="12" spans="1:3">
      <c r="A12" s="4" t="s">
        <v>109</v>
      </c>
      <c r="B12" s="5" t="n">
        <v>58299</v>
      </c>
      <c r="C12" s="5" t="n">
        <v>73291</v>
      </c>
    </row>
    <row r="13" spans="1:3">
      <c r="A13" s="3" t="s">
        <v>110</v>
      </c>
    </row>
    <row r="14" spans="1:3">
      <c r="A14" s="4" t="s">
        <v>111</v>
      </c>
      <c r="B14" s="5" t="n">
        <v>-91051</v>
      </c>
      <c r="C14" s="5" t="n">
        <v>-100374</v>
      </c>
    </row>
    <row r="15" spans="1:3">
      <c r="A15" s="4" t="s">
        <v>112</v>
      </c>
      <c r="B15" s="5" t="n">
        <v>6974</v>
      </c>
      <c r="C15" s="5" t="n">
        <v>19151</v>
      </c>
    </row>
    <row r="16" spans="1:3">
      <c r="A16" s="4" t="s">
        <v>113</v>
      </c>
      <c r="B16" s="5" t="n">
        <v>26130</v>
      </c>
      <c r="C16" s="5" t="n">
        <v>-2145</v>
      </c>
    </row>
    <row r="17" spans="1:3">
      <c r="A17" s="4" t="s">
        <v>114</v>
      </c>
      <c r="B17" s="5" t="n">
        <v>-338</v>
      </c>
      <c r="C17" s="5" t="n">
        <v>16742</v>
      </c>
    </row>
    <row r="18" spans="1:3">
      <c r="A18" s="4" t="s">
        <v>115</v>
      </c>
      <c r="B18" s="5" t="n">
        <v>94566</v>
      </c>
      <c r="C18" s="5" t="n">
        <v>86873</v>
      </c>
    </row>
    <row r="19" spans="1:3">
      <c r="A19" s="4" t="s">
        <v>116</v>
      </c>
      <c r="B19" s="5" t="n">
        <v>8652</v>
      </c>
      <c r="C19" s="5" t="n">
        <v>5142</v>
      </c>
    </row>
    <row r="20" spans="1:3">
      <c r="A20" s="4" t="s">
        <v>117</v>
      </c>
      <c r="B20" s="5" t="n">
        <v>593562</v>
      </c>
      <c r="C20" s="5" t="n">
        <v>529749</v>
      </c>
    </row>
    <row r="21" spans="1:3">
      <c r="A21" s="3" t="s">
        <v>118</v>
      </c>
    </row>
    <row r="22" spans="1:3">
      <c r="A22" s="4" t="s">
        <v>119</v>
      </c>
      <c r="B22" s="5" t="n">
        <v>-237658</v>
      </c>
      <c r="C22" s="5" t="n">
        <v>-386955</v>
      </c>
    </row>
    <row r="23" spans="1:3">
      <c r="A23" s="4" t="s">
        <v>120</v>
      </c>
      <c r="B23" s="5" t="n">
        <v>0</v>
      </c>
      <c r="C23" s="5" t="n">
        <v>-118002</v>
      </c>
    </row>
    <row r="24" spans="1:3">
      <c r="A24" s="4" t="s">
        <v>121</v>
      </c>
      <c r="B24" s="5" t="n">
        <v>0</v>
      </c>
      <c r="C24" s="5" t="n">
        <v>186793</v>
      </c>
    </row>
    <row r="25" spans="1:3">
      <c r="A25" s="4" t="s">
        <v>122</v>
      </c>
      <c r="B25" s="5" t="n">
        <v>-8713</v>
      </c>
      <c r="C25" s="5" t="n">
        <v>-5090</v>
      </c>
    </row>
    <row r="26" spans="1:3">
      <c r="A26" s="4" t="s">
        <v>123</v>
      </c>
      <c r="B26" s="5" t="n">
        <v>-246371</v>
      </c>
      <c r="C26" s="5" t="n">
        <v>-323254</v>
      </c>
    </row>
    <row r="27" spans="1:3">
      <c r="A27" s="3" t="s">
        <v>124</v>
      </c>
    </row>
    <row r="28" spans="1:3">
      <c r="A28" s="4" t="s">
        <v>125</v>
      </c>
      <c r="B28" s="5" t="n">
        <v>100000</v>
      </c>
      <c r="C28" s="5" t="n">
        <v>0</v>
      </c>
    </row>
    <row r="29" spans="1:3">
      <c r="A29" s="4" t="s">
        <v>126</v>
      </c>
      <c r="B29" s="5" t="n">
        <v>1903</v>
      </c>
      <c r="C29" s="5" t="n">
        <v>0</v>
      </c>
    </row>
    <row r="30" spans="1:3">
      <c r="A30" s="4" t="s">
        <v>127</v>
      </c>
      <c r="B30" s="5" t="n">
        <v>-168935</v>
      </c>
      <c r="C30" s="5" t="n">
        <v>-158491</v>
      </c>
    </row>
    <row r="31" spans="1:3">
      <c r="A31" s="4" t="s">
        <v>128</v>
      </c>
      <c r="B31" s="5" t="n">
        <v>42121</v>
      </c>
      <c r="C31" s="5" t="n">
        <v>38417</v>
      </c>
    </row>
    <row r="32" spans="1:3">
      <c r="A32" s="4" t="s">
        <v>129</v>
      </c>
      <c r="B32" s="5" t="n">
        <v>-24343</v>
      </c>
      <c r="C32" s="5" t="n">
        <v>-15034</v>
      </c>
    </row>
    <row r="33" spans="1:3">
      <c r="A33" s="4" t="s">
        <v>105</v>
      </c>
      <c r="B33" s="5" t="n">
        <v>0</v>
      </c>
      <c r="C33" s="5" t="n">
        <v>12</v>
      </c>
    </row>
    <row r="34" spans="1:3">
      <c r="A34" s="4" t="s">
        <v>130</v>
      </c>
      <c r="B34" s="5" t="n">
        <v>0</v>
      </c>
      <c r="C34" s="5" t="n">
        <v>20</v>
      </c>
    </row>
    <row r="35" spans="1:3">
      <c r="A35" s="4" t="s">
        <v>131</v>
      </c>
      <c r="B35" s="5" t="n">
        <v>-53060</v>
      </c>
      <c r="C35" s="5" t="n">
        <v>-135076</v>
      </c>
    </row>
    <row r="36" spans="1:3">
      <c r="A36" s="4" t="s">
        <v>132</v>
      </c>
      <c r="B36" s="5" t="n">
        <v>1771</v>
      </c>
      <c r="C36" s="5" t="n">
        <v>-1358</v>
      </c>
    </row>
    <row r="37" spans="1:3">
      <c r="A37" s="4" t="s">
        <v>133</v>
      </c>
      <c r="B37" s="5" t="n">
        <v>295902</v>
      </c>
      <c r="C37" s="5" t="n">
        <v>70061</v>
      </c>
    </row>
    <row r="38" spans="1:3">
      <c r="A38" s="4" t="s">
        <v>134</v>
      </c>
      <c r="B38" s="5" t="n">
        <v>545779</v>
      </c>
      <c r="C38" s="5" t="n">
        <v>426062</v>
      </c>
    </row>
    <row r="39" spans="1:3">
      <c r="A39" s="4" t="s">
        <v>135</v>
      </c>
      <c r="B39" s="5" t="n">
        <v>841681</v>
      </c>
      <c r="C39" s="5" t="n">
        <v>496123</v>
      </c>
    </row>
    <row r="40" spans="1:3">
      <c r="A40" s="4" t="s">
        <v>136</v>
      </c>
      <c r="B40" s="7" t="n">
        <v>26743</v>
      </c>
      <c r="C40" s="7" t="n">
        <v>5949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1T17:14:51Z</dcterms:created>
  <dcterms:modified xmlns:dcterms="http://purl.org/dc/terms/" xmlns:xsi="http://www.w3.org/2001/XMLSchema-instance" xsi:type="dcterms:W3CDTF">2018-02-01T17:14:51Z</dcterms:modified>
</cp:coreProperties>
</file>